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Revenue from Contracts with Cus" sheetId="10" state="visible" r:id="rId10"/>
    <sheet xmlns:r="http://schemas.openxmlformats.org/officeDocument/2006/relationships" name="Cash Equivalents and Marketable" sheetId="11" state="visible" r:id="rId11"/>
    <sheet xmlns:r="http://schemas.openxmlformats.org/officeDocument/2006/relationships" name="Fair Value Measurement" sheetId="12" state="visible" r:id="rId12"/>
    <sheet xmlns:r="http://schemas.openxmlformats.org/officeDocument/2006/relationships" name="Derivative Contracts"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mmon Stock Repurchas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Summary of Business and Signi_2" sheetId="23" state="visible" r:id="rId23"/>
    <sheet xmlns:r="http://schemas.openxmlformats.org/officeDocument/2006/relationships" name="Revenue from Contracts with C_2" sheetId="24" state="visible" r:id="rId24"/>
    <sheet xmlns:r="http://schemas.openxmlformats.org/officeDocument/2006/relationships" name="Cash Equivalents and Marketab_2" sheetId="25" state="visible" r:id="rId25"/>
    <sheet xmlns:r="http://schemas.openxmlformats.org/officeDocument/2006/relationships" name="Fair Value Measurement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Net Loss Per Share (Tables)" sheetId="31" state="visible" r:id="rId31"/>
    <sheet xmlns:r="http://schemas.openxmlformats.org/officeDocument/2006/relationships" name="Summary of Business and Signi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 with Cust" sheetId="36" state="visible" r:id="rId36"/>
    <sheet xmlns:r="http://schemas.openxmlformats.org/officeDocument/2006/relationships" name="Cash Equivalents and Marketab_3" sheetId="37" state="visible" r:id="rId37"/>
    <sheet xmlns:r="http://schemas.openxmlformats.org/officeDocument/2006/relationships" name="Cash Equivalents and Marketab_4" sheetId="38" state="visible" r:id="rId38"/>
    <sheet xmlns:r="http://schemas.openxmlformats.org/officeDocument/2006/relationships" name="Fair Value Measurement - Schedu" sheetId="39" state="visible" r:id="rId39"/>
    <sheet xmlns:r="http://schemas.openxmlformats.org/officeDocument/2006/relationships" name="Derivative Instruments and Hedg" sheetId="40" state="visible" r:id="rId40"/>
    <sheet xmlns:r="http://schemas.openxmlformats.org/officeDocument/2006/relationships" name="Balance Sheet Components - Sche" sheetId="41" state="visible" r:id="rId41"/>
    <sheet xmlns:r="http://schemas.openxmlformats.org/officeDocument/2006/relationships" name="Balance Sheet Components - Narr" sheetId="42" state="visible" r:id="rId42"/>
    <sheet xmlns:r="http://schemas.openxmlformats.org/officeDocument/2006/relationships" name="Balance Sheet Components - Sc_2" sheetId="43" state="visible" r:id="rId43"/>
    <sheet xmlns:r="http://schemas.openxmlformats.org/officeDocument/2006/relationships" name="Balance Sheet Components - Sc_3" sheetId="44" state="visible" r:id="rId44"/>
    <sheet xmlns:r="http://schemas.openxmlformats.org/officeDocument/2006/relationships" name="Balance Sheet Components - Sc_4" sheetId="45" state="visible" r:id="rId45"/>
    <sheet xmlns:r="http://schemas.openxmlformats.org/officeDocument/2006/relationships" name="Leases - Components of Lease Ex" sheetId="46" state="visible" r:id="rId46"/>
    <sheet xmlns:r="http://schemas.openxmlformats.org/officeDocument/2006/relationships" name="Leases - Lease Term and Discoun" sheetId="47" state="visible" r:id="rId47"/>
    <sheet xmlns:r="http://schemas.openxmlformats.org/officeDocument/2006/relationships" name="Leases - Maturities of Lease Li" sheetId="48" state="visible" r:id="rId48"/>
    <sheet xmlns:r="http://schemas.openxmlformats.org/officeDocument/2006/relationships" name="Leases - Narrative (Details)" sheetId="49" state="visible" r:id="rId49"/>
    <sheet xmlns:r="http://schemas.openxmlformats.org/officeDocument/2006/relationships" name="Commitments and Contingencies -" sheetId="50" state="visible" r:id="rId50"/>
    <sheet xmlns:r="http://schemas.openxmlformats.org/officeDocument/2006/relationships" name="Common Stock Repurchases - Narr"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Income Taxes - Narrative (Detai" sheetId="55" state="visible" r:id="rId55"/>
    <sheet xmlns:r="http://schemas.openxmlformats.org/officeDocument/2006/relationships" name="Related Party Transactions - Na" sheetId="56" state="visible" r:id="rId56"/>
    <sheet xmlns:r="http://schemas.openxmlformats.org/officeDocument/2006/relationships" name="Segment Information - Schedule " sheetId="57" state="visible" r:id="rId57"/>
    <sheet xmlns:r="http://schemas.openxmlformats.org/officeDocument/2006/relationships" name="Segment Information - Reconcili" sheetId="58" state="visible" r:id="rId58"/>
    <sheet xmlns:r="http://schemas.openxmlformats.org/officeDocument/2006/relationships" name="Segment Information - Narrative"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Uncategorized Items - cldr-2020" sheetId="62" state="visible" r:id="rId62"/>
  </sheets>
  <definedNames/>
  <calcPr calcId="124519" fullCalcOnLoad="1"/>
</workbook>
</file>

<file path=xl/sharedStrings.xml><?xml version="1.0" encoding="utf-8"?>
<sst xmlns="http://schemas.openxmlformats.org/spreadsheetml/2006/main" uniqueCount="585">
  <si>
    <t>Cover Page - shares</t>
  </si>
  <si>
    <t>3 Months Ended</t>
  </si>
  <si>
    <t>Apr. 30, 2020</t>
  </si>
  <si>
    <t>May 29, 2020</t>
  </si>
  <si>
    <t>Cover [Abstract]</t>
  </si>
  <si>
    <t>Document Type</t>
  </si>
  <si>
    <t>10-Q</t>
  </si>
  <si>
    <t>Document Quarterly Report</t>
  </si>
  <si>
    <t>true</t>
  </si>
  <si>
    <t>Document Period End Date</t>
  </si>
  <si>
    <t>Apr. 30,
		2020</t>
  </si>
  <si>
    <t>Document Transition Report</t>
  </si>
  <si>
    <t>false</t>
  </si>
  <si>
    <t>Entity File Number</t>
  </si>
  <si>
    <t>001-38069</t>
  </si>
  <si>
    <t>Entity Registrant Name</t>
  </si>
  <si>
    <t>CLOUDERA, INC.</t>
  </si>
  <si>
    <t>Entity Incorporation, State or Country Code</t>
  </si>
  <si>
    <t>DE</t>
  </si>
  <si>
    <t>Entity Tax Identification Number</t>
  </si>
  <si>
    <t>26-2922329</t>
  </si>
  <si>
    <t>Entity Address, Address Line One</t>
  </si>
  <si>
    <t>395 Page Mill Road</t>
  </si>
  <si>
    <t>Entity Address, City or Town</t>
  </si>
  <si>
    <t>Palo Alto</t>
  </si>
  <si>
    <t>Entity Address, State or Province</t>
  </si>
  <si>
    <t>CA</t>
  </si>
  <si>
    <t>Entity Address, Postal Zip Code</t>
  </si>
  <si>
    <t>94306</t>
  </si>
  <si>
    <t>City Area Code</t>
  </si>
  <si>
    <t>650</t>
  </si>
  <si>
    <t>Local Phone Number</t>
  </si>
  <si>
    <t>362-0488</t>
  </si>
  <si>
    <t>Title of 12(b) Security</t>
  </si>
  <si>
    <t>Common Stock, $0.00005 par value</t>
  </si>
  <si>
    <t>Trading Symbol</t>
  </si>
  <si>
    <t>CLDR</t>
  </si>
  <si>
    <t>Security Exchange Name</t>
  </si>
  <si>
    <t>NYSE</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Entity Central Index Key</t>
  </si>
  <si>
    <t>0001535379</t>
  </si>
  <si>
    <t>Current Fiscal Year End Date</t>
  </si>
  <si>
    <t>--01-31</t>
  </si>
  <si>
    <t>Document Fiscal Year Focus</t>
  </si>
  <si>
    <t>2021</t>
  </si>
  <si>
    <t>Document Fiscal Period Focus</t>
  </si>
  <si>
    <t>Q1</t>
  </si>
  <si>
    <t>Amendment Flag</t>
  </si>
  <si>
    <t>Condensed Consolidated Balance Sheets - USD ($) $ in Thousands</t>
  </si>
  <si>
    <t>Jan. 31, 2020</t>
  </si>
  <si>
    <t>Current assets:</t>
  </si>
  <si>
    <t>Cash and cash equivalents</t>
  </si>
  <si>
    <t>Marketable securities</t>
  </si>
  <si>
    <t>Accounts receivable, net</t>
  </si>
  <si>
    <t>Deferred costs</t>
  </si>
  <si>
    <t>Prepaid expenses and other current assets</t>
  </si>
  <si>
    <t>Total current assets</t>
  </si>
  <si>
    <t>Property and equipment, net</t>
  </si>
  <si>
    <t>Marketable securities, non-current</t>
  </si>
  <si>
    <t>Intangible assets, net</t>
  </si>
  <si>
    <t>Goodwill</t>
  </si>
  <si>
    <t>Deferred costs, non-current</t>
  </si>
  <si>
    <t>Operating lease right-of-use assets</t>
  </si>
  <si>
    <t>Other assets</t>
  </si>
  <si>
    <t>TOTAL ASSETS</t>
  </si>
  <si>
    <t>Current liabilities:</t>
  </si>
  <si>
    <t>Accounts payable</t>
  </si>
  <si>
    <t>Accrued compensation</t>
  </si>
  <si>
    <t>Other accrued liabilities</t>
  </si>
  <si>
    <t>Operating lease liabilities</t>
  </si>
  <si>
    <t>Total current liabilities</t>
  </si>
  <si>
    <t>Operating lease liabilities, non-current</t>
  </si>
  <si>
    <t>Other accrued liabilities, non-current</t>
  </si>
  <si>
    <t>TOTAL LIABILITIES</t>
  </si>
  <si>
    <t>STOCKHOLDERS’ EQUITY:</t>
  </si>
  <si>
    <t>Preferred stock, $0.00005 par value; 20,000,000 shares authorized, no shares issued and outstanding as of April 30, 2020 and January 31, 2020</t>
  </si>
  <si>
    <t>Common stock $0.00005 par value; 1,200,000,000 shares authorized as of April 30, 2020 and January 31, 2020; 295,348,575 and 295,167,761 shares issued and outstanding as of April 30, 2020 and January 31, 2020, respectively</t>
  </si>
  <si>
    <t>Additional paid-in capital</t>
  </si>
  <si>
    <t>Accumulated other comprehensive income</t>
  </si>
  <si>
    <t>Accumulated deficit</t>
  </si>
  <si>
    <t>TOTAL STOCKHOLDERS’ EQUITY</t>
  </si>
  <si>
    <t>TOTAL LIABILITIES AND STOCKHOLDERS’ EQUITY</t>
  </si>
  <si>
    <t>Deferred revenue</t>
  </si>
  <si>
    <t>Deferred revenue / Other contract liabilities, non-current</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Apr. 30, 2019</t>
  </si>
  <si>
    <t>Revenue:</t>
  </si>
  <si>
    <t>Total revenue</t>
  </si>
  <si>
    <t>Cost of Revenue:</t>
  </si>
  <si>
    <t>Total cost of revenue</t>
  </si>
  <si>
    <t>[1],[2]</t>
  </si>
  <si>
    <t>Gross profit</t>
  </si>
  <si>
    <t>Operating expenses:</t>
  </si>
  <si>
    <t>Research and development</t>
  </si>
  <si>
    <t>Sales and marketing</t>
  </si>
  <si>
    <t>General and administrative</t>
  </si>
  <si>
    <t>Total operating expenses</t>
  </si>
  <si>
    <t>Loss from operations</t>
  </si>
  <si>
    <t>Interest income</t>
  </si>
  <si>
    <t>Other income (expense), net</t>
  </si>
  <si>
    <t>Loss before provision for income taxes</t>
  </si>
  <si>
    <t>Provision for income taxes</t>
  </si>
  <si>
    <t>Net loss</t>
  </si>
  <si>
    <t>Net loss per share, basic and diluted (in dollars per share)</t>
  </si>
  <si>
    <t>Weighted-average shares used in computing net loss per share, basic and diluted (in shares)</t>
  </si>
  <si>
    <t>Subscription</t>
  </si>
  <si>
    <t>Services</t>
  </si>
  <si>
    <t>[1]</t>
  </si>
  <si>
    <t xml:space="preserve">Amounts include amortization of acquired intangible assets as follows (in thousands): Three Months Ended April 30, 2020 2019 Cost of revenue – subscription $ 3,079 $ 2,910 Sales and marketing 16,597 17,250 </t>
  </si>
  <si>
    <t>[2]</t>
  </si>
  <si>
    <t xml:space="preserve">Amounts include stock-based compensation expense as follows (in thousands): Three Months Ended April 30, 2020 2019 Cost of revenue – subscription $ 3,992 $ 3,819 Cost of revenue – services 3,987 4,260 Research and development 19,824 17,841 Sales and marketing 15,823 13,364 General and administrative 9,812 9,587 </t>
  </si>
  <si>
    <t>Condensed Consolidated Statements of Operations (Parenthetical) - USD ($) $ in Thousands</t>
  </si>
  <si>
    <t>Amortization expense of acquired intangible assets</t>
  </si>
  <si>
    <t>Stock-based compensation expense</t>
  </si>
  <si>
    <t>Condensed Consolidated Statements of Comprehensive Loss - USD ($) $ in Thousands</t>
  </si>
  <si>
    <t>Statement of Comprehensive Income [Abstract]</t>
  </si>
  <si>
    <t>Other comprehensive income, net of tax:</t>
  </si>
  <si>
    <t>Foreign currency translation loss</t>
  </si>
  <si>
    <t>Unrealized gain on investments</t>
  </si>
  <si>
    <t>Total other comprehensive income, net of tax</t>
  </si>
  <si>
    <t>Comprehensive loss</t>
  </si>
  <si>
    <t>Condensed Consolidated Statements of Stockholders' Equity - USD ($) $ in Thousands</t>
  </si>
  <si>
    <t>Total</t>
  </si>
  <si>
    <t>Common Stock</t>
  </si>
  <si>
    <t>Additional Paid-In Capital</t>
  </si>
  <si>
    <t>Accumulated Other Comprehensive Income (Loss)</t>
  </si>
  <si>
    <t>Accumulated Deficit</t>
  </si>
  <si>
    <t>Balance at beginning of period (in shares) at Jan. 31, 2019</t>
  </si>
  <si>
    <t>Stockholders' equity, beginning of period at Jan. 31, 2019</t>
  </si>
  <si>
    <t>Shares issued under employee stock plans (in shares)</t>
  </si>
  <si>
    <t>Shares issued under employee stock plans</t>
  </si>
  <si>
    <t>Vested restricted stock units converted into shares (in shares)</t>
  </si>
  <si>
    <t>Vested restricted stock units converted into shares</t>
  </si>
  <si>
    <t>Shares withheld related to net settlement of restricted stock units (in shares)</t>
  </si>
  <si>
    <t>Shares withheld related to net settlement of restricted stock units</t>
  </si>
  <si>
    <t>Foreign currency translation adjustment</t>
  </si>
  <si>
    <t>Balance at end of period (in shares) at Apr. 30, 2019</t>
  </si>
  <si>
    <t>Stockholders' equity, end of period at Apr. 30, 2019</t>
  </si>
  <si>
    <t>Balance at beginning of period (in shares) at Jan. 31, 2020</t>
  </si>
  <si>
    <t>Stockholders' equity, beginning of period at Jan. 31, 2020</t>
  </si>
  <si>
    <t>Repurchases of common stock (in shares)</t>
  </si>
  <si>
    <t>Repurchases of common stock</t>
  </si>
  <si>
    <t>Balance at end of period (in shares) at Apr. 30, 2020</t>
  </si>
  <si>
    <t>Stockholders' equity, end of period at Apr. 30, 2020</t>
  </si>
  <si>
    <t>Condensed Consolidated Statements of Cash Flows - USD ($) $ in Thousands</t>
  </si>
  <si>
    <t>CASH FLOWS FROM OPERATING ACTIVITIES</t>
  </si>
  <si>
    <t>Adjustments to reconcile net loss to net cash provided by operating activities:</t>
  </si>
  <si>
    <t>Depreciation and amortization</t>
  </si>
  <si>
    <t>Non-cash lease expense</t>
  </si>
  <si>
    <t>Amortization of deferred costs</t>
  </si>
  <si>
    <t>Other</t>
  </si>
  <si>
    <t>Changes in assets and liabilities:</t>
  </si>
  <si>
    <t>Accounts receivable</t>
  </si>
  <si>
    <t>Prepaid expenses and other assets</t>
  </si>
  <si>
    <t>Net cash provided by operating activities</t>
  </si>
  <si>
    <t>CASH FLOWS FROM INVESTING ACTIVITIES</t>
  </si>
  <si>
    <t>Purchases of marketable securities and other investments</t>
  </si>
  <si>
    <t>Proceeds from sale of marketable securities and other investments</t>
  </si>
  <si>
    <t>Maturities of marketable securities and other investments</t>
  </si>
  <si>
    <t>Capital expenditures</t>
  </si>
  <si>
    <t>Net cash provided by (used in) investing activities</t>
  </si>
  <si>
    <t>CASH FLOWS FROM FINANCING ACTIVITIES</t>
  </si>
  <si>
    <t>Taxes paid related to net share settlement of restricted stock units</t>
  </si>
  <si>
    <t>Proceeds from employee stock plans</t>
  </si>
  <si>
    <t>Net cash used in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NON-CASH INVESTING AND FINANCING ACTIVITIES</t>
  </si>
  <si>
    <t>Purchases of property and equipment, accrued but not yet paid</t>
  </si>
  <si>
    <t>Right-of-use assets obtained in exchange for new operating lease liabilities</t>
  </si>
  <si>
    <t>Reconciliation of cash, cash equivalents and restricted cash as shown in the statement of cash flows</t>
  </si>
  <si>
    <t>Total cash, cash equivalents and restricted cash</t>
  </si>
  <si>
    <t>Other contract liabilities</t>
  </si>
  <si>
    <t>Other contract liabilities / Deferred revenue</t>
  </si>
  <si>
    <t>Summary of Business and Significant Accounting Policies</t>
  </si>
  <si>
    <t>Accounting Policies [Abstract]</t>
  </si>
  <si>
    <t>Summary of Business and Significant Accounting Policies Description of Business Cloudera, Inc. was incorporated in the state of Delaware on June 27, 2008 and is headquartered in Palo Alto, California. Cloudera is an enterprise data cloud company. We sell software subscriptions and public cloud services for the recently released Cloudera Data Platform (CDP) solution-set and software subscriptions for our traditional on-premises data platforms. Subscriptions include software access rights and technical support. We also provide professional services for the implementation and use of our software subscriptions, machine learning expertise and consultation, training and education services. Our offerings are based predominantly on open source software, utilizing data stored natively in public cloud object stores as well as in various open source data stores. Unless the context requires otherwise, the words “we,” “us,” “our,” the “Company” and “Cloudera” refer to Cloudera, Inc. and its subsidiaries taken as a whole. Basis of Presentation The accompanying unaudited condensed consolidated financial statements have been prepared in accordance with generally accepted accounting principles (GAAP) in the United States and the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consolidated balance sheet as of January 31, 2020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stockholders’ equity and cash flows. All such adjustments are of a normal, recurring nature. The results of operations for the three months ended April 30, 2020 are not necessarily indicative of results to be expected for the full year ending January 31, 2021 or for any other interim periods or for any other future years. The unaudited condensed consolidated financial statements should be read in conjunction with the audited consolidated financial statements in our Annual Report on Form 10-K for the year ended January 31, 2020, filed with the SEC on March 27, 2020. There have been no material changes in our significant accounting policies as described in our Annual Report on Form 10-K for the year ended January 31, 2020 other than as noted below under “New Accounting Policies”. Fiscal Year Our fiscal year ends on January 31. References to fiscal 2021, for example, refer to the fiscal year ending January 31, 2021. Use of Estimates 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credit losses, stock-based compensation expense, bonus attainment, self-insurance costs incurred, the fair value and useful lives of tangible and intangible assets acquired and liabilities assumed resulting from business combinations, the evaluation for impairment of intangible assets and goodwill, the estimated period of benefit for deferred contract costs, estimates related to our revenue recognition, such as the assessment of elements in a multi-element arrangement and the valuation assigned to each element, contingencies, and the incremental borrowing rate used in discounting of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 Due to the COVID-19 Coronavirus pandemic (COVID-19 or COVID-19 pandemic), there has been uncertainty and disruption in the global economy and financial markets. We are not aware of any specific event or circumstance that would require an update to our estimates or judgments or a revision of the carrying value of our assets or liabilities as of April 30, 2020. While there was not a material impact to our consolidated financial statements as of and for the quarter ended April 30, 2020, these estimates may change, as new events occur and additional information is obtained, as well as other factors related to COVID-19 pandemic that could result in material impacts to our consolidated financial statements in future reporting period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Concentrations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Our trade receivables are recorded at the invoice amount, net of an allowance for credit losses, which is not material. The allowance for credit losses reflects our best estimate of probable losses inherent in the receivable portfolio determined based on various factors including historical experience, credit quality of the customer, current economic conditions and management’s expectations of future economic conditions. Receivables are written-off and charged against the recorded allowance when we have exhausted collection efforts without success. The COVID-19 pandemic and the recent economic downturn prompted us to perform additional credit reviews of our existing customers. After performing our additional reviews, we determined that, while we may experience delays in our collections, the risk of credit loss on our trade receivables as of April 30, 2020 is not expected to materially differ from prior periods. As of April 30, 2020 and January 31, 2020, no single customer represented more than 10% of accounts receivable. For each of the three months ended April 30, 2020 and 2019, no single customer accounted for 10% or more of revenue. Recently Adopted Accounting Standards We adopted the following accounting standards as of February 1, 2020: • ASU No. 2017-04, Intangibles - Goodwill and Other (Topic 350): Simplifying the Test for Goodwill Impairment; • ASU No. 2018-13, Disclosure Framework - Changes to the Disclosure Requirements for Fair Value Measurement , which amends ASC 820, Fair Value Measurement; and • ASU No. 2018-15, Intangibles-Goodwill and Other - Internal-Use Software: Customer’s Accounting for Implementation Costs Incurred in a Cloud Computing Arrangement That Is a Service Contract (a consensus of the FASB Emerging Issues Task Force) The adoption of the above listed accounting standards did not have a material impact on our condensed consolidated financial statements for the three months ended April 30, 2020. In June 2016, the Financial Accounting Standards Board issued ASU No. 2016-13, Financial Instruments-Credit Losses (Topic 326): Measurement of Credit Losses on Financial Instruments (ASU 2016-13), which requires an entity to utilize a new impairment model known as the current expected credit loss model in place of the currently used incurred loss method. Under this update, on initial recognition and at each reporting period, an entity will be required to recognize an allowance that reflects the entity’s current estimate of credit losses expected to be incurred over the life of the financial instrument. For trade receivables, loans, and other financial instruments, an entity will be required to use a forward-looking expected loss model to recognize credit losses that are probable. It also eliminates the concept of other-than-temporary impairment and requires credit losses related to available-for-sale debt securities to be recorded through an allowance for credit losses rather than as a reduction in the amortized cost basis of the securities. We adopted ASU 2016-13 using the modified retrospective approach as of February 1, 2 020. As a result of the adoption, we recorded an $0.8 million adjustment to our beginning accumulated deficit balance to reflect the cumulative effect of the accounting change .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recent COVID-19 pandemic on expected credit losses. New Accounting Policies Derivative contracts During the first quarter of fiscal year 2021, we implemented a currency risk management program. We use derivative financial instruments as a part of our strategy to manage exposure related to foreign currency denominated monetary assets and liabilities. These derivative contracts consist of foreign currency forward contracts and are not designated as hedging instruments under the applicable accounting guidance. Accordingly, they are carried at fair value as either assets or liabilities on our condensed consolidated balance sheets. The changes in the fair value are included in “Other income (expense), net” within our condensed consolidated statements of operations and are intended to offset the foreign currency gains or losses associated with the underlying monetary assets and liabilities. Our foreign currency contracts are classified within Level 2 of the fair value hierarchy as the valuation inputs are based on quoted prices and market observable data of similar instruments in active markets, including currency spot and forward rates.</t>
  </si>
  <si>
    <t>Revenue from Contracts with Customers</t>
  </si>
  <si>
    <t>Revenue from Contract with Customer [Abstract]</t>
  </si>
  <si>
    <t xml:space="preserve">Revenue from Contracts with Customers The following table reflects our contract liabilities balances (in thousands): April 30, January 31, Deferred revenue $ 427,475 $ 460,561 Other contract liabilities 11,728 12,225 Deferred revenue, non-current 75,519 81,926 Total contract liabilities $ 514,722 $ 554,712 Significant changes in the contract liabilities balances during the period ended April 30, 2020 are as follows (in thousands): Contract Liabilities January 31, 2020 $ 554,712 Performance obligations satisfied during the period that were included in the contract liability balance at the beginning of the period (165,645) Increases due to invoicing prior to satisfaction of performance obligations 125,655 April 30, 2020 $ 514,722 Remaining Performance Obligations The transaction price allocated to remaining performance obligations represents contracted revenue that has been billed but not recognized, and unbilled non-cancelable amounts that will be recognized as revenue in future periods. Transaction price allocated to the remaining performance obligation is influenced by several factors, including seasonality, the timing of renewals and average contract terms. During the three months ended April 30, 2020, net revenue recognized from our remaining performance obligations satisfied in previous periods w as not m aterial. As of April 30, 2020, approximately $827.8 million of revenue is expected to be recognized from remaining performance obligations in the amount of approximately $554.7 million over the next 12 months and approximately $273.1 million thereafter. Contract Assets </t>
  </si>
  <si>
    <t>Cash Equivalents and Marketable Securities</t>
  </si>
  <si>
    <t>Cash and Cash Equivalents [Abstract]</t>
  </si>
  <si>
    <t>Cash Equivalents and Marketable Securities The following are the fair values of our cash equivalents and marketable securities as of April 30, 2020 (in thousands): Amortized Cost Unrealized Gains Unrealized Losses Estimated Fair Value Cash equivalents: Money market funds $ 88,990 $ — $ — $ 88,990 Marketable securities: Asset-backed securities 38,823 338 — 39,161 Corporate notes and obligations 197,496 1,454 (26) 198,924 Commercial paper 51,093 22 (3) 51,112 Municipal securities 12,855 134 (7) 12,982 Certificates of deposit 29,997 44 (48) 29,993 U.S. treasury securities 22,035 194 — 22,229 Total cash equivalents and marketable securities $ 441,289 $ 2,186 $ (84) $ 443,391 The following are the fair values of our cash equivalents and marketable securities as of January 31, 2020 (in thousands): Amortized Cost Unrealized Gains Unrealized Losses Estimated Fair Value Cash equivalents: Money market funds $ 34,596 $ — $ — $ 34,596 Marketable securities: Asset-backed securities 68,194 235 — 68,429 Corporate notes and obligations 199,226 891 — 200,117 Commercial paper 46,460 7 — 46,467 Municipal securities 20,865 65 — 20,930 Certificates of deposit 14,996 19 — 15,015 U.S. treasury securities 24,563 33 — 24,596 Total cash equivalents and marketable securities $ 408,900 $ 1,250 $ — $ 410,150 The contractual maturities of investments in available-for-sale securities were as follows (in thousands): April 30, 2020 January 31, 2020 Amortized Cost Estimated Fair Value Amortized Cost Estimated Fair Value Due within one year $ 341,399 $ 342,437 $ 273,582 $ 274,058 Due after one year through five years 99,890 100,954 135,318 136,092 Total investments in marketable securities $ 441,289 $ 443,391 $ 408,900 $ 410,150 The unrealized loss for each of these fixed rate marketable securities was not material as of April 30, 2020 and January 31, 2020. The unrealized losses on these investments were primarily due to changes in market interest rates. We expect to receive the full principal and interest on all of these marketable securities and have the ability and intent to hold these investments until a recovery of fair value. We determined that no allowance for credit losses was required for the three months ended April 30, 2020 and 2019. Realized gains and realized losses on our cash equivalents and marketable securities are included in other income (expense), net on the condensed consolidated statement of operations and were not m aterial for the three months ended April 30, 2020 and 2019. Reclassification adjustments out of accumulated other comprehensive income into net loss were not material for the three months ended April 30, 2020 and 2019.</t>
  </si>
  <si>
    <t>Fair Value Measurement</t>
  </si>
  <si>
    <t>Fair Value Disclosures [Abstract]</t>
  </si>
  <si>
    <t>Fair Value Measurement Our financial assets and liabilities consist principally of cash and cash equivalents, marketable securities,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on a Recurring Basis The following table represents our financial assets and liabilities according to the fair value hierarchy, measured at fair value as of April 30, 2020 (in thousands): Level 1 Level 2 Total Financial assets Money market funds $ 88,990 $ — $ 88,990 Asset-backed securities — 39,161 39,161 Corporate notes and obligations — 198,924 198,924 Commercial paper — 51,112 51,112 Municipal securities — 12,982 12,982 Certificates of deposit — 29,993 29,993 U.S. treasury securities 4,999 17,230 22,229 Foreign currency derivative contracts — 4 4 Total financial assets $ 93,989 $ 349,406 $ 443,395 Financial liabilities Foreign currency derivative contracts $ — $ 542 $ 542 Total financial liabilities $ — $ 542 $ 542 The following table represents our financial assets according to the fair value hierarchy, measured at fair value as of January 31, 2020 (in thousands): Level 1 Level 2 Total Financial assets Money market funds $ 34,596 $ — $ 34,596 Asset-backed securities — 68,429 68,429 Corporate notes and obligations — 200,117 200,117 Commercial paper — 46,467 46,467 Municipal securities — 20,930 20,930 Certificates of deposit — 15,015 15,015 U.S. treasury securities — 24,596 24,596 Total financial assets $ 34,596 $ 375,554 $ 410,150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We have no Level 1 or 3 liabilities and no Level 3 assets. Assets Measured at Fair Value on a Nonrecurring Basis Certain of our assets, including intangible assets and goodwill, are measured at fair value on a nonrecurring basis, when they are deemed to be other-than temporarily impaired. There were no material i mpairment charges recognized during the three months ended April 30, 2020, and 2019.</t>
  </si>
  <si>
    <t>Derivative Contracts</t>
  </si>
  <si>
    <t>Derivative Instruments and Hedging Activities Disclosure [Abstract]</t>
  </si>
  <si>
    <t>Derivative ContractsWe generate revenues and incur expenses in numerous currencies and are exposed to foreign currency risk. In the first quarter of fiscal year 2021, we implemented a currency risk management program, executing foreign currency forward contracts to offset the gains and losses on foreign currency denominated monetary assets and liabilities. The duration of our forward contracts are less than 12 months. We do not enter into any derivatives for trading or speculative purposes.During the three months ended April 30, 2020, we recorded a loss of $0.5 million in other income (expense), net within our condensed consolidated statements of operations and is reported as part of other adjustments to reconcile net loss to net cash provided by operating activities in the condensed consolidated statements of cash flows. As of April 30, 2020, we had outstanding foreign currency forward contracts not designated as hedges with a total notional value of $12.3 million. The fair value of these outstanding derivative contracts was not material.</t>
  </si>
  <si>
    <t>Balance Sheet Components</t>
  </si>
  <si>
    <t>Organization, Consolidation and Presentation of Financial Statements [Abstract]</t>
  </si>
  <si>
    <t>Balance Sheet Components Property and Equipment, Net The cost and accumulated depreciation and amortization of property and equipment are as follows (in thousands): As of April 30, 2020 January 31, 2020 Computer equipment and software $ 23,106 $ 22,489 Office furniture and equipment 12,824 12,672 Leasehold improvements 24,739 24,236 Property and equipment, gross 60,669 59,397 Less: accumulated depreciation and amortization (40,091) (37,409) Property and equipment, net $ 20,578 $ 21,988 Depreciation expense was $2.9 million and $3.2 million for the three months ended April 30, 2020 and 2019, respectively. Intangible Assets Intangible assets consisted of the following as of April 30, 2020 (in thousands): Gross Fair Accumulated Net Book Weighted Average Developed technology $ 17,570 $ (12,113) $ 5,457 1.8 Customer relationships and other acquired intangible assets 671,447 (97,444) 574,003 8.7 Unbilled contracts 18,300 (12,200) 6,100 0.7 Total $ 707,317 $ (121,757) $ 585,560 8.5 Intangible assets consisted of the following as of January 31, 2020 (in thousands): Gross Fair Accumulated Net Book Weighted Average Developed technology $ 17,570 $ (11,321) $ 6,249 2.0 Customer relationships and other acquired intangible assets 671,447 (80,847) 590,600 8.9 Unbilled contracts 18,300 (9,913) 8,387 0.9 Total $ 707,317 $ (102,081) $ 605,236 8.7 Amortization expense for intangible assets was $19.7 million and $20.2 million for the three months ended April 30, 2020 and 2019, respectively. The expected future amortization expense of these intangible assets as of April 30, 2020 is as follows (in thousands): Remaining nine months of fiscal 2021 $ 58,265 fiscal 2022 69,074 fiscal 2023 66,722 fiscal 2024 66,211 fiscal 2025 66,160 fiscal 2026 and thereafter 259,128 Total amortization expense $ 585,560 Accrued Compensation Accrued compensation consists of the following (in thousands): As of April 30, January 31, Accrued salaries, benefits and commissions $ 15,021 $ 27,067 Accrued bonuses 9,796 13,409 Accrued compensation-related taxes 10,620 15,205 Employee stock purchase plan withholdings 7,266 2,732 Other 4,687 3,413 Total accrued compensation $ 47,390 $ 61,826 Other Accrued Liabilities Other accrued liabilities consist of the following (in thousands): As of April 30, January 31, Accrued professional costs $ 4,864 $ 6,182 Accrued taxes 4,802 5,164 Accrued travel 232 1,574 Other (1) 11,268 9,377 Total other accrued liabilities $ 21,166 $ 22,297 (1) Other includes am ounts owed to third-party vendors that provide marketing, corporate event planning, cloud-computing services and self-insurance costs.</t>
  </si>
  <si>
    <t>Leases</t>
  </si>
  <si>
    <t>Leases [Abstract]</t>
  </si>
  <si>
    <t>Leases We have entered into various non-cancelable operating lease agreements for our facilities. Our leases have various expiration dates through September 2031. Many leases include one or more options to renew. We do not assume renewals in our determination of the lease term unless the renewals are deemed to be reasonably assured at lease commencement. Operating lease right-of-use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the lease contracts is typically not readily determinable. As such, we utilized the appropriate incremental borrowing rate based on information available at the commencement date, which is the rate incurred to borrow on a collateralized basis over a similar term in a similar economic environment. Components of lease expense are summarized as follows (in thousands): Three Months Ended April 30, 2020 2019 Operating lease cost $ 11,301 $ 11,315 Short-term lease cost 479 571 Sublease income (3,922) (3,955) Net lease cost $ 7,858 $ 7,931 Lease term and discount rate information are summarized as follows: As of April 30, January 31, Weighted Average Remaining Lease Term (years) 6.6 6.8 Weighted Average Discount Rate 6.0 % 6.0 % Maturities of lease liabilities as of April 30, 2020 are as follows (in thousands): Minimum Lease Payments, Gross Remaining nine months of fiscal 2021 $ 37,728 fiscal 2022 39,985 fiscal 2023 36,040 fiscal 2024 36,447 fiscal 2025 35,611 fiscal 2026 and thereafter 83,612 Total lease payments $ 269,423 Less imputed interest (57,074) Present value of lease liabilities $ 212,349 As of April 30, 2020, we expected to receive $27.2 million of sublease rental proceeds in the next five years.</t>
  </si>
  <si>
    <t>Commitments and Contingencies</t>
  </si>
  <si>
    <t>Commitments and Contingencies Disclosure [Abstract]</t>
  </si>
  <si>
    <t>Commitments and Contingencies Letters of Credit As of each of April 30, 2020 and January 31, 2020, we had a total of $19.9 million in letters of credit outstanding in favor of certain landlords for office space. These letters of credit renew annually and expire at various dates through 2027. Legal Proceedings On June 7, 2019, a purported class action complaint was filed in the United States District Court for the Northern District of California, entitled Christie v. Cloudera, Inc., et al ., Case No. 5:19-cv-3221-LHK. The complaint named as defendants Cloudera, its former Chief Executive Officer, its Chief Financial Officer and a former officer and director, asserting alleged class claims under Sections 10(b) and 20(a) of the Securities Exchange Act of 1934 (Exchange Act) and SEC Rule 10b-5. Two substantially similar class action complaints, entitled Zarantonello v. Cloudera, Inc., et al ., Case No. 5:19-cv-4007-LHK, and Dvornic v. Cloudera, Inc., et al ., Case No. 5:19-cv-4310-LHK, were subsequently filed against the same defendants in the same court on July 12, 2019 and July 26, 2019, respectively. The suits have been consolidated under the name, In re Cloudera, Inc. Securities Litigation, Case No. 5:19-cv-3221-LHK. The court subsequently appointed lead plaintiffs and lead counsel, and a consolidated amended complaint was filed on February 14, 2020. The consolidated amended complaint asserts claims against the Company and three individual defendants under Sections 10(b) and 20(a) of the Exchange Act and Rule 10b-5, based on allegedly false and misleading statements between April 28, 2017 and June 5, 2019. It also adds as defendants ten current or former directors or officers of the Company and Intel Corporation and asserts claims under Sections 11, 12(a)(2) and 15 of the Securities Act of 1933, on behalf of all persons who acquired Cloudera stock pursuant or traceable to the S-4 registration statement filed in connection with Cloudera’s January 2019 merger with Hortonworks, and alleging that the registration statement contained untrue statements of material fact and omitted material facts. The complaint seeks, among other things, an award of damages and attorneys’ fees and costs. On March 18, 2020, the court vacated its prior order appointing lead plaintiffs and lead counsel and reopened the lead plaintiff process. Cloudera believes that the allegations in the action are without merit. On June 7, 2019, a purported class action complaint was filed in the Superior Court of California, County of Santa Clara, entitled Lazard v. Cloudera, Inc., et al ., Case No. 19CV348674. The complaint named as defendants Cloudera, thirteen individuals who are current or former directors or officers of the Company, and Intel Corporation. The complaint alleged that the registration statement contained untrue statements of material fact and omitted material facts. Two substantially similar suits, entitled Franchi v. Cloudera, Inc., et a l., Case No. 19CV348790, and Cannizzo v. Cloudera, Inc ., et al., Case No. 19CV348974, were subsequently filed in the same court on June 11, 2019 and June 14, 2019, respectively. The suits have been consolidated under the name In re Cloudera, Inc. Securities Litigation , and the consolidated amended complaint purports to assert claims under Sections 11, 12(a)(2) and 15 of the Securities Act of 1933 on behalf of all persons who acquired Cloudera stock pursuant or traceable to the S-4 registration statement filed in connection with Cloudera’s January 2019 merger with Hortonworks, and alleges that the registration statement contained untrue statements of material fact and omitted material facts. Plaintiffs seek, among other things, an award of damages and attorneys’ fees and costs. Cloudera believes that the allegations in the lawsuits are without merit. On July 30, 2019, a purported shareholder derivative complaint was filed in the United States District Court for the District of Delaware, entitled Lee, et al. v. Cole, et al ., Case No. 1:19-cv-01422-LPS. The complaint names as defendants eleven individuals who are current or former directors or officers of the Company, names the Company as a nominal defendant, and purports to assert claims on the Company’s behalf against the individual defendants for breach of fiduciary duty, unjust enrichment, and alleged violation of Sections 10(b) and 20(a) of the Exchange Act. On September 5, 2019, a purported shareholder derivative complaint was filed in the United States District Court for the District of Delaware, entitled Slattery v. Reilly, et al., Case No. 1:19-cv-01662-LPS. The complaint names as defendants thirteen individuals who are current or former directors or officers of the Company, names the Company as a nominal defendant, and purports to assert claims on the Company’s behalf against the individual defendants for breach of fiduciary duty, unjust enrichment, and alleged violations of Section 10(b), 14 and 20(a) of the Exchange Act. On October 16, 2019, a purported shareholder derivative complaint was filed in the United States District Court for the District of Delaware, entitled Frentzel v. Bearden, et al ., Case No. 1:19-cv-01962-LPS. The complaint names as defendants thirteen individuals who are current or former directors or officers of the Company, and names the Company as a nominal defendant, and purports to assert claims on the Company’s behalf against the individual defendants for breach of fiduciary duty, alleged violations of Section 14 of the Exchange Act, insider selling and misappropriation of information. All three derivative actions are based on allegations that are substantially similar to those in the class actions filed in the United States District Court for the Northern District of California, described above. All three derivative actions seek, among other things, an award of damages on behalf of the Company, corporate governance reforms and attorneys’ fees and costs. The Slattery and Frentzel actions additionally seek disgorgement on behalf of the Company. The suits have been consolidated under the name, In re Cloudera, Inc. Stockholder Derivative Litigation , Case No. 1:19-cv-01422-LPS. A consolidated amended complaint has not yet been filed. On September 3, 2019, a purported shareholder derivative complaint was filed in the United States District Court for the Northern District of California, entitled Chen v. Reilly, et al ., Case No. 5:19-cv-05536-LHK. That complaint names as defendants thirteen individuals who are current or former directors or officers of the Company, names the Company as a nominal defendant, and purports to assert claims on the Company’s behalf against the individual defendants for breach of fiduciary duty, unjust enrichment, waste of corporate assets, and alleged violation of Section 14(a) of the Exchange Act. On September 10, 2019, a purported shareholder derivative complaint that is substantially similar to the Chen action and is brought against the same defendants, was filed in the United States District Court for the Northern District of California, entitled Fu v. Reilly, et al ., Case No. 5:19-cv-05705-LHK. Both derivative actions are based on allegations that are substantially similar to those in the class actions filed in the United States District Court for the Northern District of California, described above. Both derivative actions seek, among other things, an award of damages on behalf of the Company, corporate governance reforms and attorneys’ fees and costs. The suits have been consolidated under the name, In re Cloudera, Inc. Derivative Litigation , Case No. 5:19-cv-05536-LHK. A consolidated amended complaint has not yet been filed and the case is currently stayed.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Future litigation may be necessary to defend ourselves, or our customers or partners on indemnity matters, by determining the scope, enforceability and validity of third-party proprietary rights or by establishing our proprietary rights. Further, the ultimate outcome of any litigation is uncertain and, regardless of outcome, litigation can have an adverse impact on us because of defense costs, potential negative publicity, diversion of management resources and other factors. While we are not aware of other pending legal matters or claims, individually or in the aggregate, that are expected to have a material adverse impact on our business, consolidated financial position, results of operations or cash flows, our analysis of whether a claim may proceed to litigation cannot be predicted with certainty, nor can the results of litigation be predicted with certainty. Accordingly, there can be no assurance that existing or future legal proceedings arising in the ordinary course of business or otherwise will not have a material adverse effect on our business, consolidated financial position, results of operations or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our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amended and restated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and (v)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t>
  </si>
  <si>
    <t>Common Stock Repurchases</t>
  </si>
  <si>
    <t>Equity [Abstract]</t>
  </si>
  <si>
    <t>Common Stock Repurchases On March 3, 2020, our board of directors authorized a share repurchase program of up to $100.0 million of the Company’s outstanding shares of common stock. Share repurchases may be made through open market purchases, block trades and/or privately negotiated transactions in compliance with Rule 10b-18 promulgated under the Exchange Act, subject to market conditions, applicable legal requirements, and other relevant factors. Repurchases may also be made under Rule 10b5-1 plans, which permit shares of common stock to be repurchased through pre-determined criteria. The timing, volume and nature of the repurchases will be at the discretion of our management based on their evaluation of the capital needs of the Company, market conditions, applicable legal requirements and other factors. The program does not have an expiration date, and it may be suspended or discontinued at any time. For the three months ended April 30, 2020, we used $26.0 million to repurchase 3.9 million shares of common stock at an average repurchase price of $6.56 per share under the repurchase program. As of April 30, 2020, there was approximately $74.0 million of authorized funds remaining under the repurchase program.</t>
  </si>
  <si>
    <t>Stock-Based Compensation</t>
  </si>
  <si>
    <t>Share-based Payment Arrangement [Abstract]</t>
  </si>
  <si>
    <t>Stock-Based Compensation We maintain two stock-based compensation plans: the 2017 Equity Incentive Plan (2017 Plan) and the 2008 Equity Incentive Plan (2008 Plan), collectively referred to as the Stock Plans. We do not expect to grant any additional awards under the 2008 Plan. Outstanding awards under the 2008 Plan continue to be subject to the terms and conditions of the 2008 Plan. The number of shares reserved for issuance under our 2017 Plan increases automatically on the first day of February of each calendar year during the term of the 2017 Plan by a number of shares of common stock equal to the lesser of (i) 5% of the total outstanding shares of our common stock as of the immediately preceding January 31 or (ii) a number of shares determined by our board of directors. On February 1, 2020, the number of shares reserved for issuance under the 2017 Plan increased automatically by 14,758,388 additional shares. As of April 30, 2020, there were 23,000,734 shares of common stock reserved and available for future issuance under the Stock Plans. Stock Options Stock options granted generally have a maximum term of ten years from the grant date, are exercisable upon vesting unless otherwise designated for early exercise by the board of directors at the time of grant, and generally vest over a period of three two The following table summarizes stock option activity and related information under the Stock Plans: Options Outstanding Number of Shares Weighted-Average Exercise Price Weighted-Average Remaining Contractual Term (Years) Aggregate Balance — January 31, 2020 13,530,363 $ 5.96 2.1 $ 70,057 Exercised (154,169) 3.15 — — Canceled (251,319) 12.97 — — Balance — April 30, 2020 13,124,875 5.86 1.7 48,971 The total intrinsic value of stock options exercised during the three months ended April 30, 2020 and 2019 was $0.8 million and $6.8 million, respectively. The intrinsic value is the difference between the current fair market value of the stock for accounting purposes at the time of exercise and the exercise price of the stock option. As we have accumulated net operating losses, no future tax benefit related to stock option exercises has been recognized. The unamortized stock-based compensation expense for stock options of $0.2 million as of April 30, 2020 will be recognized over the average remaining vesting period of 0.6 years. Restricted Stock Units We issue restricted stock units (RSUs) to employees and directors under the Stock Plans. For new employee grants, the RSUs generally meet the service-based condition over a four The following table summarizes RSU activity and related information under the Stock Plans: Restricted Stock Units Outstanding Number of RSUs Weighted-Average Grant Date Fair Value Per Share Balance — January 31, 2020 38,583,994 $ 10.85 Granted 5,500,804 9.00 Canceled (1,638,338) 11.24 Vested and converted to shares (5,851,821) 9.81 Balance — April 30, 2020 36,594,639 10.72 The unamortized stock-based compensation expense for RSUs of $346.8 million as of April 30, 2020 will be recognized over the average remaining vesting period of 2.3 years. Employee Stock Purchase Plan In March 2017, we adopted our 2017 Employee Stock Purchase Plan (ESPP). The ESPP became effective on April 27, 2017, the effective date of our initial public offering. Each offering period consists of a six We initially reserved 3,000,000 shares of our common stock for issuance under our ESPP. The number of shares reserved for issuance under our ESPP increases automatically on February 1 of each of the first 10 calendar years following the first offering date by the number of shares equal to the lesser of (i) 1% of the total outstanding shares of our common stock as of the immediately preceding January 31 (rounded to the nearest whole share) or (ii) a number of shares of our common stock determined by our board of directors. On February 1, 2020, the number of shares reserved for issuance under the ESPP increased automatically by 2,951,677 additional shares. As of April 30, 2020, the total number shares available for grant under the ESPP was 5,857,371 shares. As of April 30, 2020 , $7.3 million has been withheld on behalf of employees for a future purchase under the ESPP and is recorded in accrued compensation in our condensed consolidated balance sheets. See Note 6 for additional information.</t>
  </si>
  <si>
    <t>Income Taxes</t>
  </si>
  <si>
    <t>Income Tax Disclosure [Abstract]</t>
  </si>
  <si>
    <t>Income Taxes Our quarterly income taxes reflect an estimate of our corresponding year’s annual effective tax rate and include, when applicable, adjustments for discrete items. For the three months ended April 30, 2020 and 2019, our tax provision was $2.0 million and $2.9 million, respectively. The decreased tax provision for the three months ended April 30, 2020 compared to the same period in the prior fiscal year was primarily relates to reduced foreign income taxes.</t>
  </si>
  <si>
    <t>Related Party Transactions</t>
  </si>
  <si>
    <t>Related Party Transactions [Abstract]</t>
  </si>
  <si>
    <t>Related Party Transactions Certain members of our board of directors currently serve on the board of directors or as an executive officer of certain companies that are our customers. The aggregate revenue we recognized from these customers was $1.9 million and $6.7 million for the three months ended April 30, 2020 and 2019, respectively. There was $1.6 million and $1.2 million in accounts receivable due from these customers as of April 30, 2020 and January 31, 2020, respectively.</t>
  </si>
  <si>
    <t>Segment Information</t>
  </si>
  <si>
    <t>Segment Reporting [Abstract]</t>
  </si>
  <si>
    <t>Segment Information The results of the reportable segments are derived directly from our management reporting system and are based on our methods of internal reporting which are not necessarily in conformity with GAAP. Our management measures the performance of each segment based on several metrics, including contribution margin, as defined below. Our management does not use asset information to assess performance and make decisions regarding allocation of resources. Therefore, depreciation and amortization expense is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acquired intangible assets, direct sales and marketing costs, research and development costs, corporate general and administrative costs, such as legal and accounting, interest income, interest expense, and other income and expense. Financial information for each reportable segment was as follows (in thousands): Three Months Ended April 30, 2020 2019 Revenue: Subscription $ 187,085 $ 154,838 Services 23,375 32,630 Total revenue $ 210,460 $ 187,468 Three Months Ended April 30, 2020 2019 Contribution margin: Subscription $ 165,520 $ 132,230 Services 1,757 4,994 Total segment contribution margin $ 167,277 $ 137,224 The reconciliation of segment financial information to our loss from operations is as follows (in thousands): Three Months Ended April 30, 2020 2019 Segment contribution margin $ 167,277 $ 137,224 Amortization of acquired intangible assets (19,676) (20,160) Stock-based compensation expense (53,438) (48,871) Corporate costs, such as research and development, corporate general and administrative and other (149,970) (171,946) Loss from operations $ (55,807) $ (103,753) Sales outside of the United States represented approximatel y 40% and 38% of our total revenue for the three months ended April 30, 2020 and 2019, respectively. No individual foreign country represented more than 10% of revenue in any period presented. All revenues from external customers are attributed to individual countries on an end-customer basis, based on domicile of the purchasing entity, if known, or the location of the customer’s headquarters if the specific purchasing entity within the customer is unknown. As of April 30, 2020 and January 31, 2020, assets located outside the United States we re 4% a nd 5% of total assets, respectively.</t>
  </si>
  <si>
    <t>Net Loss Per Share</t>
  </si>
  <si>
    <t>Earnings Per Share [Abstract]</t>
  </si>
  <si>
    <t xml:space="preserve">Net Loss Per Share The following table sets forth the calculation of basic and diluted net loss per share during the periods presented (in thousands, except per share data): Three Months Ended April 30, 2020 2019 Numerator: Net loss $ (58,014) $ (103,130) Denominator: Weighted-average shares used in computing net loss, per share basic and diluted 295,293 271,352 Net loss per share, basic and diluted $ (0.20) $ (0.38) The following outstanding shares of common stock equivalents were excluded from the computation of the diluted net loss per share attributable to common stockholders for the periods presented because their effect would have been anti-dilutive (in thousands): As of April 30, 2020 2019 Stock options to purchase common stock 13,125 18,010 Restricted stock units 36,595 33,494 Shares issuable pursuant to the ESPP 909 666 Total 50,629 52,170 </t>
  </si>
  <si>
    <t>Summary of Business and Significant Accounting Policies (Policies)</t>
  </si>
  <si>
    <t>Basis of Presentation</t>
  </si>
  <si>
    <t>The accompanying unaudited condensed consolidated financial statements have been prepared in accordance with generally accepted accounting principles (GAAP) in the United States and the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consolidated balance sheet as of January 31, 2020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stockholders’ equity and cash flows. All such adjustments are of a normal, recurring nature. The results of operations for the three months ended April 30, 2020 are not necessarily indicative of results to be expected for the full year ending January 31, 2021 or for any other interim periods or for any other future years. The unaudited condensed consolidated financial statements should be read in conjunction with the audited consolidated financial statements in our Annual Report on Form 10-K for the year ended January 31, 2020, filed with the SEC on March 27, 2020. There have been no material changes in our significant accounting policies as described in our Annual Report on Form 10-K for the year ended January 31, 2020 other than as noted below under “New Accounting Policies”.</t>
  </si>
  <si>
    <t>Fiscal Year</t>
  </si>
  <si>
    <t>Our fiscal year ends on January 31. References to fiscal 2021, for example, refer to the fiscal year ending January 31, 2021.</t>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the useful lives of property and equipment and intangible assets, allowance for credit losses, stock-based compensation expense, bonus attainment, self-insurance costs incurred, the fair value and useful lives of tangible and intangible assets acquired and liabilities assumed resulting from business combinations, the evaluation for impairment of intangible assets and goodwill, the estimated period of benefit for deferred contract costs, estimates related to our revenue recognition, such as the assessment of elements in a multi-element arrangement and the valuation assigned to each element, contingencies, and the incremental borrowing rate used in discounting of our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Due to the COVID-19 Coronavirus pandemic (COVID-19 or COVID-19 pandemic), there has been uncertainty and disruption in the global economy and financial markets. We are not aware of any specific event or circumstance that would require an update to our estimates or judgments or a revision of the carrying value of our assets or liabilities as of April 30, 2020. While there was not a material impact to our consolidated financial statements as of and for the quarter ended April 30, 2020, these estimates may change, as new events occur and additional information is obtained, as well as other factors related to COVID-19 pandemic that could result in material impacts to our consolidated financial statements in future reporting periods.</t>
  </si>
  <si>
    <t>Segments</t>
  </si>
  <si>
    <t>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t>
  </si>
  <si>
    <t>Concentration of Credit Risk and Significant Customers</t>
  </si>
  <si>
    <t xml:space="preserve">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Our trade receivables are recorded at the invoice amount, net of an allowance for credit losses, which is not material. The allowance for credit losses reflects our best estimate of probable losses inherent in the receivable portfolio determined based on various factors including historical experience, credit quality of the customer, current economic conditions and management’s expectations of future economic conditions. </t>
  </si>
  <si>
    <t>Recently Adopted Accounting Standards and New Accounting Policies</t>
  </si>
  <si>
    <t>We adopted the following accounting standards as of February 1, 2020: • ASU No. 2017-04, Intangibles - Goodwill and Other (Topic 350): Simplifying the Test for Goodwill Impairment; • ASU No. 2018-13, Disclosure Framework - Changes to the Disclosure Requirements for Fair Value Measurement , which amends ASC 820, Fair Value Measurement; and • ASU No. 2018-15, Intangibles-Goodwill and Other - Internal-Use Software: Customer’s Accounting for Implementation Costs Incurred in a Cloud Computing Arrangement That Is a Service Contract (a consensus of the FASB Emerging Issues Task Force) The adoption of the above listed accounting standards did not have a material impact on our condensed consolidated financial statements for the three months ended April 30, 2020. In June 2016, the Financial Accounting Standards Board issued ASU No. 2016-13, Financial Instruments-Credit Losses (Topic 326): Measurement of Credit Losses on Financial Instruments (ASU 2016-13), which requires an entity to utilize a new impairment model known as the current expected credit loss model in place of the currently used incurred loss method. Under this update, on initial recognition and at each reporting period, an entity will be required to recognize an allowance that reflects the entity’s current estimate of credit losses expected to be incurred over the life of the financial instrument. For trade receivables, loans, and other financial instruments, an entity will be required to use a forward-looking expected loss model to recognize credit losses that are probable. It also eliminates the concept of other-than-temporary impairment and requires credit losses related to available-for-sale debt securities to be recorded through an allowance for credit losses rather than as a reduction in the amortized cost basis of the securities. We adopted ASU 2016-13 using the modified retrospective approach as of February 1, 2 020. As a result of the adoption, we recorded an $0.8 million adjustment to our beginning accumulated deficit balance to reflect the cumulative effect of the accounting change . The impact of the adoption was not material to our consolidated financial statements as credit losses are not expected to be significant based on historical collection trends, the financial condition of payment partners and external market factors. We will continue to actively monitor the impact of the recent COVID-19 pandemic on expected credit losses. New Accounting Policies Derivative contracts During the first quarter of fiscal year 2021, we implemented a currency risk management program. We use derivative financial instruments as a part of our strategy to manage exposure related to foreign currency denominated monetary assets and liabilities. These derivative contracts consist of foreign currency forward contracts and are not designated as hedging instruments under the applicable accounting guidance. Accordingly, they are carried at fair value as either assets or liabilities on our condensed consolidated balance sheets. The changes in the fair value are included in “Other income (expense), net” within our condensed consolidated statements of operations and are intended to offset the foreign currency gains or losses associated with the underlying monetary assets and liabilities. Our foreign currency contracts are classified within Level 2 of the fair value hierarchy as the valuation inputs are based on quoted prices and market observable data of similar instruments in active markets, including currency spot and forward rates.</t>
  </si>
  <si>
    <t>Revenue from Contracts with Customers (Tables)</t>
  </si>
  <si>
    <t>Summary of Contract Liabilities Balances and Significant Changes in Contract Assets and Liabilities Balances</t>
  </si>
  <si>
    <t xml:space="preserve">The following table reflects our contract liabilities balances (in thousands): April 30, January 31, Deferred revenue $ 427,475 $ 460,561 Other contract liabilities 11,728 12,225 Deferred revenue, non-current 75,519 81,926 Total contract liabilities $ 514,722 $ 554,712 Significant changes in the contract liabilities balances during the period ended April 30, 2020 are as follows (in thousands): Contract Liabilities January 31, 2020 $ 554,712 Performance obligations satisfied during the period that were included in the contract liability balance at the beginning of the period (165,645) Increases due to invoicing prior to satisfaction of performance obligations 125,655 April 30, 2020 $ 514,722 </t>
  </si>
  <si>
    <t>Cash Equivalents and Marketable Securities (Tables)</t>
  </si>
  <si>
    <t>Schedule of Fair Values of Cash Equivalents</t>
  </si>
  <si>
    <t xml:space="preserve">The following are the fair values of our cash equivalents and marketable securities as of April 30, 2020 (in thousands): Amortized Cost Unrealized Gains Unrealized Losses Estimated Fair Value Cash equivalents: Money market funds $ 88,990 $ — $ — $ 88,990 Marketable securities: Asset-backed securities 38,823 338 — 39,161 Corporate notes and obligations 197,496 1,454 (26) 198,924 Commercial paper 51,093 22 (3) 51,112 Municipal securities 12,855 134 (7) 12,982 Certificates of deposit 29,997 44 (48) 29,993 U.S. treasury securities 22,035 194 — 22,229 Total cash equivalents and marketable securities $ 441,289 $ 2,186 $ (84) $ 443,391 The following are the fair values of our cash equivalents and marketable securities as of January 31, 2020 (in thousands): Amortized Cost Unrealized Gains Unrealized Losses Estimated Fair Value Cash equivalents: Money market funds $ 34,596 $ — $ — $ 34,596 Marketable securities: Asset-backed securities 68,194 235 — 68,429 Corporate notes and obligations 199,226 891 — 200,117 Commercial paper 46,460 7 — 46,467 Municipal securities 20,865 65 — 20,930 Certificates of deposit 14,996 19 — 15,015 U.S. treasury securities 24,563 33 — 24,596 Total cash equivalents and marketable securities $ 408,900 $ 1,250 $ — $ 410,150 </t>
  </si>
  <si>
    <t>Schedule of Fair Values of Marketable Securities</t>
  </si>
  <si>
    <t>Schedule of Contractual Maturities of Investments in Available-for-Sale Securities</t>
  </si>
  <si>
    <t xml:space="preserve">The contractual maturities of investments in available-for-sale securities were as follows (in thousands): April 30, 2020 January 31, 2020 Amortized Cost Estimated Fair Value Amortized Cost Estimated Fair Value Due within one year $ 341,399 $ 342,437 $ 273,582 $ 274,058 Due after one year through five years 99,890 100,954 135,318 136,092 Total investments in marketable securities $ 441,289 $ 443,391 $ 408,900 $ 410,150 </t>
  </si>
  <si>
    <t>Fair Value Measurement (Tables)</t>
  </si>
  <si>
    <t>Fair Value, Assets Measured on Recurring and Nonrecurring Basis</t>
  </si>
  <si>
    <t xml:space="preserve">The following table represents our financial assets and liabilities according to the fair value hierarchy, measured at fair value as of April 30, 2020 (in thousands): Level 1 Level 2 Total Financial assets Money market funds $ 88,990 $ — $ 88,990 Asset-backed securities — 39,161 39,161 Corporate notes and obligations — 198,924 198,924 Commercial paper — 51,112 51,112 Municipal securities — 12,982 12,982 Certificates of deposit — 29,993 29,993 U.S. treasury securities 4,999 17,230 22,229 Foreign currency derivative contracts — 4 4 Total financial assets $ 93,989 $ 349,406 $ 443,395 Financial liabilities Foreign currency derivative contracts $ — $ 542 $ 542 Total financial liabilities $ — $ 542 $ 542 The following table represents our financial assets according to the fair value hierarchy, measured at fair value as of January 31, 2020 (in thousands): Level 1 Level 2 Total Financial assets Money market funds $ 34,596 $ — $ 34,596 Asset-backed securities — 68,429 68,429 Corporate notes and obligations — 200,117 200,117 Commercial paper — 46,467 46,467 Municipal securities — 20,930 20,930 Certificates of deposit — 15,015 15,015 U.S. treasury securities — 24,596 24,596 Total financial assets $ 34,596 $ 375,554 $ 410,150 </t>
  </si>
  <si>
    <t>Balance Sheet Components (Tables)</t>
  </si>
  <si>
    <t>Schedule of Cost and Accumulated Depreciation and Amortization of Property and Equipment</t>
  </si>
  <si>
    <t xml:space="preserve">The cost and accumulated depreciation and amortization of property and equipment are as follows (in thousands): As of April 30, 2020 January 31, 2020 Computer equipment and software $ 23,106 $ 22,489 Office furniture and equipment 12,824 12,672 Leasehold improvements 24,739 24,236 Property and equipment, gross 60,669 59,397 Less: accumulated depreciation and amortization (40,091) (37,409) Property and equipment, net $ 20,578 $ 21,988 </t>
  </si>
  <si>
    <t>Schedule of Intangible Assets</t>
  </si>
  <si>
    <t>Intangible assets consisted of the following as of April 30, 2020 (in thousands): Gross Fair Accumulated Net Book Weighted Average Developed technology $ 17,570 $ (12,113) $ 5,457 1.8 Customer relationships and other acquired intangible assets 671,447 (97,444) 574,003 8.7 Unbilled contracts 18,300 (12,200) 6,100 0.7 Total $ 707,317 $ (121,757) $ 585,560 8.5 Intangible assets consisted of the following as of January 31, 2020 (in thousands): Gross Fair Accumulated Net Book Weighted Average Developed technology $ 17,570 $ (11,321) $ 6,249 2.0 Customer relationships and other acquired intangible assets 671,447 (80,847) 590,600 8.9 Unbilled contracts 18,300 (9,913) 8,387 0.9 Total $ 707,317 $ (102,081) $ 605,236 8.7</t>
  </si>
  <si>
    <t>Schedule of Expected Future Amortization Expense of Intangible Assets</t>
  </si>
  <si>
    <t xml:space="preserve">The expected future amortization expense of these intangible assets as of April 30, 2020 is as follows (in thousands): Remaining nine months of fiscal 2021 $ 58,265 fiscal 2022 69,074 fiscal 2023 66,722 fiscal 2024 66,211 fiscal 2025 66,160 fiscal 2026 and thereafter 259,128 Total amortization expense $ 585,560 </t>
  </si>
  <si>
    <t>Schedule of Accrued Compensation and Other Accrued Liabilities</t>
  </si>
  <si>
    <t xml:space="preserve">Accrued compensation consists of the following (in thousands): As of April 30, January 31, Accrued salaries, benefits and commissions $ 15,021 $ 27,067 Accrued bonuses 9,796 13,409 Accrued compensation-related taxes 10,620 15,205 Employee stock purchase plan withholdings 7,266 2,732 Other 4,687 3,413 Total accrued compensation $ 47,390 $ 61,826 Other Accrued Liabilities Other accrued liabilities consist of the following (in thousands): As of April 30, January 31, Accrued professional costs $ 4,864 $ 6,182 Accrued taxes 4,802 5,164 Accrued travel 232 1,574 Other (1) 11,268 9,377 Total other accrued liabilities $ 21,166 $ 22,297 </t>
  </si>
  <si>
    <t>Leases (Tables)</t>
  </si>
  <si>
    <t>Summary of Components of Lease Expense</t>
  </si>
  <si>
    <t>Components of lease expense are summarized as follows (in thousands): Three Months Ended April 30, 2020 2019 Operating lease cost $ 11,301 $ 11,315 Short-term lease cost 479 571 Sublease income (3,922) (3,955) Net lease cost $ 7,858 $ 7,931 Lease term and discount rate information are summarized as follows: As of April 30, January 31, Weighted Average Remaining Lease Term (years) 6.6 6.8 Weighted Average Discount Rate 6.0 % 6.0 %</t>
  </si>
  <si>
    <t>Summary of Maturities of Lease Liabilities</t>
  </si>
  <si>
    <t xml:space="preserve">Maturities of lease liabilities as of April 30, 2020 are as follows (in thousands): Minimum Lease Payments, Gross Remaining nine months of fiscal 2021 $ 37,728 fiscal 2022 39,985 fiscal 2023 36,040 fiscal 2024 36,447 fiscal 2025 35,611 fiscal 2026 and thereafter 83,612 Total lease payments $ 269,423 Less imputed interest (57,074) Present value of lease liabilities $ 212,349 </t>
  </si>
  <si>
    <t>Stock-Based Compensation (Tables)</t>
  </si>
  <si>
    <t>Schedule of Stock Option Activity</t>
  </si>
  <si>
    <t xml:space="preserve">The following table summarizes stock option activity and related information under the Stock Plans: Options Outstanding Number of Shares Weighted-Average Exercise Price Weighted-Average Remaining Contractual Term (Years) Aggregate Balance — January 31, 2020 13,530,363 $ 5.96 2.1 $ 70,057 Exercised (154,169) 3.15 — — Canceled (251,319) 12.97 — — Balance — April 30, 2020 13,124,875 5.86 1.7 48,971 </t>
  </si>
  <si>
    <t>Schedule of Restricted Stock Activity</t>
  </si>
  <si>
    <t xml:space="preserve">The following table summarizes RSU activity and related information under the Stock Plans: Restricted Stock Units Outstanding Number of RSUs Weighted-Average Grant Date Fair Value Per Share Balance — January 31, 2020 38,583,994 $ 10.85 Granted 5,500,804 9.00 Canceled (1,638,338) 11.24 Vested and converted to shares (5,851,821) 9.81 Balance — April 30, 2020 36,594,639 10.72 </t>
  </si>
  <si>
    <t>Segment Information (Tables)</t>
  </si>
  <si>
    <t>Schedule of Financial Information by Reportable Segment</t>
  </si>
  <si>
    <t xml:space="preserve">Financial information for each reportable segment was as follows (in thousands): Three Months Ended April 30, 2020 2019 Revenue: Subscription $ 187,085 $ 154,838 Services 23,375 32,630 Total revenue $ 210,460 $ 187,468 Three Months Ended April 30, 2020 2019 Contribution margin: Subscription $ 165,520 $ 132,230 Services 1,757 4,994 Total segment contribution margin $ 167,277 $ 137,224 </t>
  </si>
  <si>
    <t>Reconciliation of Segment Financial Information to Loss from Operations</t>
  </si>
  <si>
    <t xml:space="preserve">The reconciliation of segment financial information to our loss from operations is as follows (in thousands): Three Months Ended April 30, 2020 2019 Segment contribution margin $ 167,277 $ 137,224 Amortization of acquired intangible assets (19,676) (20,160) Stock-based compensation expense (53,438) (48,871) Corporate costs, such as research and development, corporate general and administrative and other (149,970) (171,946) Loss from operations $ (55,807) $ (103,753) </t>
  </si>
  <si>
    <t>Net Loss Per Share (Tables)</t>
  </si>
  <si>
    <t>Schedule of the Calculation of Basic and Diluted Net Loss Per Share Attributable to Common Stockholders</t>
  </si>
  <si>
    <t xml:space="preserve">The following table sets forth the calculation of basic and diluted net loss per share during the periods presented (in thousands, except per share data): Three Months Ended April 30, 2020 2019 Numerator: Net loss $ (58,014) $ (103,130) Denominator: Weighted-average shares used in computing net loss, per share basic and diluted 295,293 271,352 Net loss per share, basic and diluted $ (0.20) $ (0.38) </t>
  </si>
  <si>
    <t>Schedule of Anti-dilutive Securities Excluded from Computation of Earnings Per Share</t>
  </si>
  <si>
    <t xml:space="preserve">The following outstanding shares of common stock equivalents were excluded from the computation of the diluted net loss per share attributable to common stockholders for the periods presented because their effect would have been anti-dilutive (in thousands): As of April 30, 2020 2019 Stock options to purchase common stock 13,125 18,010 Restricted stock units 36,595 33,494 Shares issuable pursuant to the ESPP 909 666 Total 50,629 52,170 </t>
  </si>
  <si>
    <t>Summary of Business and Significant Accounting Policies - Narrative (Details) $ in Thousands</t>
  </si>
  <si>
    <t>Apr. 30, 2020segment</t>
  </si>
  <si>
    <t>Feb. 01, 2020USD ($)</t>
  </si>
  <si>
    <t>Number of operating segments | segment</t>
  </si>
  <si>
    <t>New Accounting Pronouncements or Change in Accounting Principle [Line Items]</t>
  </si>
  <si>
    <t>Cumulative effect of accounting change</t>
  </si>
  <si>
    <t>Accounting Standards Update 2016-13</t>
  </si>
  <si>
    <t>Revenue from Contracts with Customers - Summary of Contract Liabilities Balances (Details) - USD ($) $ in Thousands</t>
  </si>
  <si>
    <t>Disaggregation of Revenue [Line Items]</t>
  </si>
  <si>
    <t>Total contract liabilities</t>
  </si>
  <si>
    <t>Contract with customer, liability, current</t>
  </si>
  <si>
    <t>Deferred revenue, non-current</t>
  </si>
  <si>
    <t>Revenue from Contracts with Customers - Summary of Significant Changes in Contract Assets and Liabilities Balances (Details) $ in Thousands</t>
  </si>
  <si>
    <t>Apr. 30, 2020USD ($)</t>
  </si>
  <si>
    <t>Contract Liabilities</t>
  </si>
  <si>
    <t>Balance at beginning of period</t>
  </si>
  <si>
    <t>Performance obligations satisfied during the period that were included in the contract liability balance at the beginning of the period</t>
  </si>
  <si>
    <t>Increases due to invoicing prior to satisfaction of performance obligations</t>
  </si>
  <si>
    <t>Balance at end of period</t>
  </si>
  <si>
    <t>Revenue from Contracts with Customers - Remaining Performance Obligations (Details) $ in Millions</t>
  </si>
  <si>
    <t>Revenue, remaining performance obligation, amount</t>
  </si>
  <si>
    <t>Revenue, Remaining Performance Obligation, Expected Timing of Satisfaction, Start Date [Axis]: 2020-05-01</t>
  </si>
  <si>
    <t>Revenue, Remaining Performance Obligation, Expected Timing of Satisfaction [Line Items]</t>
  </si>
  <si>
    <t>Revenue recognition period</t>
  </si>
  <si>
    <t>12 months</t>
  </si>
  <si>
    <t>Revenue, Remaining Performance Obligation, Expected Timing of Satisfaction, Start Date [Axis]: 2021-02-01</t>
  </si>
  <si>
    <t xml:space="preserve"> </t>
  </si>
  <si>
    <t>Revenue from Contract with Customer - Narrative (Details) - USD ($) $ in Millions</t>
  </si>
  <si>
    <t>Contract with customer, asset, net, current</t>
  </si>
  <si>
    <t>Cash Equivalents and Marketable Securities - Schedule of Fair Values of Cash Equivalents and Marketable Securities (Details) - USD ($) $ in Thousands</t>
  </si>
  <si>
    <t>Marketable securities:</t>
  </si>
  <si>
    <t>Unrealized Gains</t>
  </si>
  <si>
    <t>Unrealized Losses</t>
  </si>
  <si>
    <t>Total cash equivalents and marketable securities, amortized cost</t>
  </si>
  <si>
    <t>Total cash equivalents and marketable securities, estimated fair value</t>
  </si>
  <si>
    <t>Asset-backed securities</t>
  </si>
  <si>
    <t>Amortized Cost</t>
  </si>
  <si>
    <t>Estimated Fair Value</t>
  </si>
  <si>
    <t>Corporate notes and obligations</t>
  </si>
  <si>
    <t>Commercial paper</t>
  </si>
  <si>
    <t>Municipal securities</t>
  </si>
  <si>
    <t>Certificates of deposit</t>
  </si>
  <si>
    <t>U.S. treasury securities</t>
  </si>
  <si>
    <t>Money market funds</t>
  </si>
  <si>
    <t>Cash equivalents:</t>
  </si>
  <si>
    <t>Cash Equivalents and Marketable Securities - Schedule of Contractual Maturities of Investments in Available-for-Sale Securities (Details) - USD ($) $ in Thousands</t>
  </si>
  <si>
    <t>Due within one year, amortized cost</t>
  </si>
  <si>
    <t>Due after one year through five years, amortized cost</t>
  </si>
  <si>
    <t>Total investments in marketable securities, amortized cost</t>
  </si>
  <si>
    <t>Due within one year, estimated fair value</t>
  </si>
  <si>
    <t>Due after one year through five years, estimated fair value</t>
  </si>
  <si>
    <t>Total investments in marketable securities</t>
  </si>
  <si>
    <t>Fair Value Measurement - Schedule of Financial Assets According to Fair Value Hierarchy, Measured at Fair Value (Details) - USD ($) $ in Thousands</t>
  </si>
  <si>
    <t>Fair Value, Measurements, Recurring</t>
  </si>
  <si>
    <t>Fair Value, Assets and Liabilities Measured on Recurring and Nonrecurring Basis [Line Items]</t>
  </si>
  <si>
    <t>Total financial assets</t>
  </si>
  <si>
    <t>Total financial liabilities</t>
  </si>
  <si>
    <t>Foreign currency derivative contracts | Fair Value, Measurements, Recurring</t>
  </si>
  <si>
    <t>Foreign currency derivative contracts</t>
  </si>
  <si>
    <t>Asset-backed securities | Fair Value, Measurements, Recurring</t>
  </si>
  <si>
    <t>Corporate notes and obligations | Fair Value, Measurements, Recurring</t>
  </si>
  <si>
    <t>Commercial paper | Fair Value, Measurements, Recurring</t>
  </si>
  <si>
    <t>Municipal securities | Fair Value, Measurements, Recurring</t>
  </si>
  <si>
    <t>Certificates of deposit | Fair Value, Measurements, Recurring</t>
  </si>
  <si>
    <t>U.S. treasury securities | Fair Value, Measurements, Recurring</t>
  </si>
  <si>
    <t>Level 1 | Fair Value, Measurements, Recurring</t>
  </si>
  <si>
    <t>Level 1 | Foreign currency derivative contracts | Fair Value, Measurements, Recurring</t>
  </si>
  <si>
    <t>Level 1 | Asset-backed securities | Fair Value, Measurements, Recurring</t>
  </si>
  <si>
    <t>Level 1 | Corporate notes and obligations | Fair Value, Measurements, Recurring</t>
  </si>
  <si>
    <t>Level 1 | Commercial paper | Fair Value, Measurements, Recurring</t>
  </si>
  <si>
    <t>Level 1 | Municipal securities | Fair Value, Measurements, Recurring</t>
  </si>
  <si>
    <t>Level 1 | Certificates of deposit | Fair Value, Measurements, Recurring</t>
  </si>
  <si>
    <t>Level 1 | U.S. treasury securities | Fair Value, Measurements, Recurring</t>
  </si>
  <si>
    <t>Level 2 | Fair Value, Measurements, Recurring</t>
  </si>
  <si>
    <t>Level 2 | Foreign currency derivative contracts | Fair Value, Measurements, Recurring</t>
  </si>
  <si>
    <t>Level 2 | Asset-backed securities | Fair Value, Measurements, Recurring</t>
  </si>
  <si>
    <t>Level 2 | Corporate notes and obligations | Fair Value, Measurements, Recurring</t>
  </si>
  <si>
    <t>Level 2 | Commercial paper | Fair Value, Measurements, Recurring</t>
  </si>
  <si>
    <t>Level 2 | Municipal securities | Fair Value, Measurements, Recurring</t>
  </si>
  <si>
    <t>Level 2 | Certificates of deposit | Fair Value, Measurements, Recurring</t>
  </si>
  <si>
    <t>Level 2 | U.S. treasury securities | Fair Value, Measurements, Recurring</t>
  </si>
  <si>
    <t>Money market funds | Fair Value, Measurements, Recurring</t>
  </si>
  <si>
    <t>Money market funds | Level 1 | Fair Value, Measurements, Recurring</t>
  </si>
  <si>
    <t>Money market funds | Level 2 | Fair Value, Measurements, Recurring</t>
  </si>
  <si>
    <t>Derivative Instruments and Hedging Activities (Details) - Foreign currency derivative contracts - Not Designated as Hedging Instrument $ in Thousands</t>
  </si>
  <si>
    <t>Derivative [Line Items]</t>
  </si>
  <si>
    <t>Derivative, notional amount</t>
  </si>
  <si>
    <t>Other Income (Expense)</t>
  </si>
  <si>
    <t>Derivative instruments not designated as hedging instruments, loss</t>
  </si>
  <si>
    <t>Balance Sheet Components - Schedule of Cost and Accumulated Depreciation and Amortization of Property and Equipment (Details) - USD ($) $ in Thousands</t>
  </si>
  <si>
    <t>Property, Plant and Equipment [Line Items]</t>
  </si>
  <si>
    <t>Property and equipment, gross</t>
  </si>
  <si>
    <t>Less: accumulated depreciation and amortization</t>
  </si>
  <si>
    <t>Computer equipment and software</t>
  </si>
  <si>
    <t>Office furniture and equipment</t>
  </si>
  <si>
    <t>Leasehold improvements</t>
  </si>
  <si>
    <t>Balance Sheet Components - Narrative (Details) - USD ($) $ in Millions</t>
  </si>
  <si>
    <t>Depreciation expense</t>
  </si>
  <si>
    <t>Amortization expense of intangible assets</t>
  </si>
  <si>
    <t>Balance Sheet Components - Schedule of Intangible Assets (Details) - USD ($) $ in Thousands</t>
  </si>
  <si>
    <t>12 Months Ended</t>
  </si>
  <si>
    <t>Finite-Lived Intangible Assets [Line Items]</t>
  </si>
  <si>
    <t>Gross Fair Value</t>
  </si>
  <si>
    <t>Accumulated Amortization</t>
  </si>
  <si>
    <t>Net Book Value</t>
  </si>
  <si>
    <t>Weighted Average Remaining Useful Life (in years)</t>
  </si>
  <si>
    <t>8 years 6 months</t>
  </si>
  <si>
    <t>8 years 8 months 12 days</t>
  </si>
  <si>
    <t>Developed technology</t>
  </si>
  <si>
    <t>1 year 9 months 18 days</t>
  </si>
  <si>
    <t>2 years</t>
  </si>
  <si>
    <t>Customer relationships and other acquired intangible assets</t>
  </si>
  <si>
    <t>8 years 10 months 24 days</t>
  </si>
  <si>
    <t>Unbilled contracts</t>
  </si>
  <si>
    <t>8 months 12 days</t>
  </si>
  <si>
    <t>10 months 24 days</t>
  </si>
  <si>
    <t>Balance Sheet Components - Schedule of Expected Future Amortization Expense of Intangible Assets (Details) - USD ($) $ in Thousands</t>
  </si>
  <si>
    <t>Remaining nine months of fiscal 2021</t>
  </si>
  <si>
    <t>fiscal 2022</t>
  </si>
  <si>
    <t>fiscal 2023</t>
  </si>
  <si>
    <t>fiscal 2024</t>
  </si>
  <si>
    <t>fiscal 2025</t>
  </si>
  <si>
    <t>fiscal 2026 and thereafter</t>
  </si>
  <si>
    <t>Balance Sheet Components - Schedule of Accrued Compensation and Other Accrued Liabilities (Details) - USD ($) $ in Thousands</t>
  </si>
  <si>
    <t>Accrued Compensation</t>
  </si>
  <si>
    <t>Accrued salaries, benefits and commissions</t>
  </si>
  <si>
    <t>Accrued bonuses</t>
  </si>
  <si>
    <t>Accrued compensation-related taxes</t>
  </si>
  <si>
    <t>Employee stock purchase plan withholdings</t>
  </si>
  <si>
    <t>Total accrued compensation</t>
  </si>
  <si>
    <t>Accrued Liabilities and Other Liabilities [Abstract]</t>
  </si>
  <si>
    <t>Accrued professional costs</t>
  </si>
  <si>
    <t>Accrued taxes</t>
  </si>
  <si>
    <t>Accrued travel</t>
  </si>
  <si>
    <t>Total other accrued liabilities</t>
  </si>
  <si>
    <t>Leases - Components of Lease Expense (Details) - USD ($) $ in Thousands</t>
  </si>
  <si>
    <t>Operating lease cost</t>
  </si>
  <si>
    <t>Short-term lease cost</t>
  </si>
  <si>
    <t>Sublease income</t>
  </si>
  <si>
    <t>Net lease cost</t>
  </si>
  <si>
    <t>Leases - Lease Term and Discount Rate Information (Details)</t>
  </si>
  <si>
    <t>Weighted Average Remaining Lease Term (years)</t>
  </si>
  <si>
    <t>6 years 7 months 6 days</t>
  </si>
  <si>
    <t>6 years 9 months 18 days</t>
  </si>
  <si>
    <t>Weighted Average Discount Rate</t>
  </si>
  <si>
    <t>6.00%</t>
  </si>
  <si>
    <t>Leases - Maturities of Lease Liabilities (Details) $ in Thousands</t>
  </si>
  <si>
    <t>Operating Leases, After Adoption of 842</t>
  </si>
  <si>
    <t>Total lease payments</t>
  </si>
  <si>
    <t>Less imputed interest</t>
  </si>
  <si>
    <t>Present value of lease liabilities</t>
  </si>
  <si>
    <t>Leases - Narrative (Details) $ in Millions</t>
  </si>
  <si>
    <t>Expected sublease rental proceeds next five years</t>
  </si>
  <si>
    <t>Commitments and Contingencies - Narrative (Details) $ in Millions</t>
  </si>
  <si>
    <t>Jun. 07, 2019defendantdirectorOrOfficer</t>
  </si>
  <si>
    <t>Jan. 31, 2020USD ($)</t>
  </si>
  <si>
    <t>Oct. 16, 2019directorOrOfficerderivativeAction</t>
  </si>
  <si>
    <t>Sep. 05, 2019directorOrOfficer</t>
  </si>
  <si>
    <t>Sep. 03, 2019directorOrOfficer</t>
  </si>
  <si>
    <t>Jul. 30, 2019directorOrOfficer</t>
  </si>
  <si>
    <t>Loss Contingencies [Line Items]</t>
  </si>
  <si>
    <t>Letters of credit | $</t>
  </si>
  <si>
    <t>In re Cloudera, Inc. Securities Litigation</t>
  </si>
  <si>
    <t>Loss contingency, number of defendants | defendant</t>
  </si>
  <si>
    <t>Loss contingency, number of directors or officers</t>
  </si>
  <si>
    <t>Lazard v. Cloudera, Inc</t>
  </si>
  <si>
    <t>Lee, et al. v. Cole, et al.</t>
  </si>
  <si>
    <t>Slattery v. Reilly, et al.</t>
  </si>
  <si>
    <t>Frentzel v. Bearden, et al.</t>
  </si>
  <si>
    <t>Loss contingency, number of derivative actions | derivativeAction</t>
  </si>
  <si>
    <t>Chen v. Reilly, et al.</t>
  </si>
  <si>
    <t>Common Stock Repurchases - Narrative (Details) - USD ($)</t>
  </si>
  <si>
    <t>Mar. 03, 2020</t>
  </si>
  <si>
    <t>Stock repurchase program, authorized amount</t>
  </si>
  <si>
    <t>Treasury stock, shares, acquired (in shares)</t>
  </si>
  <si>
    <t>Treasury stock acquired, average cost per share (in usd per share)</t>
  </si>
  <si>
    <t>Stock repurchase program, remaining authorized repurchase amount</t>
  </si>
  <si>
    <t>Stock-Based Compensation - Narrative (Details)</t>
  </si>
  <si>
    <t>Feb. 01, 2020shares</t>
  </si>
  <si>
    <t>Mar. 31, 2017annual_share_increaseshares</t>
  </si>
  <si>
    <t>Apr. 30, 2020USD ($)planshares</t>
  </si>
  <si>
    <t>Apr. 30, 2019USD ($)</t>
  </si>
  <si>
    <t>Share-based Compensation Arrangement by Share-based Payment Award [Line Items]</t>
  </si>
  <si>
    <t>Number of plans | plan</t>
  </si>
  <si>
    <t>Intrinsic value of options exercised | $</t>
  </si>
  <si>
    <t>Tax benefit from exercise of stock options | $</t>
  </si>
  <si>
    <t>Unamortized stock-based compensation expense | $</t>
  </si>
  <si>
    <t>Average remaining vesting period</t>
  </si>
  <si>
    <t>7 months 6 days</t>
  </si>
  <si>
    <t>Employee Stock Option</t>
  </si>
  <si>
    <t>Award expiration period</t>
  </si>
  <si>
    <t>10 years</t>
  </si>
  <si>
    <t>Employee Stock Option | After One Year</t>
  </si>
  <si>
    <t>Award vesting period</t>
  </si>
  <si>
    <t>1 year</t>
  </si>
  <si>
    <t>Award vesting percentage</t>
  </si>
  <si>
    <t>2500.00%</t>
  </si>
  <si>
    <t>Restricted Stock Units</t>
  </si>
  <si>
    <t>4 years</t>
  </si>
  <si>
    <t>2 years 3 months 18 days</t>
  </si>
  <si>
    <t>Unamortized stock-based compensation expense RSUs | $</t>
  </si>
  <si>
    <t>Restricted Stock Units | After One Year</t>
  </si>
  <si>
    <t>25.00%</t>
  </si>
  <si>
    <t>Restricted Stock Units | Quarterly Basis on Years Two Through Three</t>
  </si>
  <si>
    <t>3 years</t>
  </si>
  <si>
    <t>Equity Incentive Plan 2017</t>
  </si>
  <si>
    <t>Restriction on increase to shares outstanding percentage</t>
  </si>
  <si>
    <t>5.00%</t>
  </si>
  <si>
    <t>Increase in shares reserved for grant (in shares) | shares</t>
  </si>
  <si>
    <t>Reserved for issuance under plans (in shares) | shares</t>
  </si>
  <si>
    <t>Employee Stock Purchase Plan 2017</t>
  </si>
  <si>
    <t>1.00%</t>
  </si>
  <si>
    <t>Purchase period, employee stock purchase plan</t>
  </si>
  <si>
    <t>6 months</t>
  </si>
  <si>
    <t>Number of annual automatic share increases | annual_share_increase</t>
  </si>
  <si>
    <t>Share-based compensation arrangement by share-based payment award, number of shares available for grant (in shares) | shares</t>
  </si>
  <si>
    <t>Employee stock purchase plan withholdings | $</t>
  </si>
  <si>
    <t>Minimum | Employee Stock Option</t>
  </si>
  <si>
    <t>Minimum | Employee Stock Option | Quarterly Basis on Years Two Through Three</t>
  </si>
  <si>
    <t>Minimum | Restricted Stock Units</t>
  </si>
  <si>
    <t>Maximum | Employee Stock Option</t>
  </si>
  <si>
    <t>Maximum | Employee Stock Option | Quarterly Basis on Years Two Through Three</t>
  </si>
  <si>
    <t>Maximum | Restricted Stock Units</t>
  </si>
  <si>
    <t>Stock-Based Compensation - Schedule of Stock Option Activity (Details) - USD ($) $ / shares in Units, $ in Thousands</t>
  </si>
  <si>
    <t>Number of Shares</t>
  </si>
  <si>
    <t>Balance at beginning of period (in shares)</t>
  </si>
  <si>
    <t>Exercised (in shares)</t>
  </si>
  <si>
    <t>Canceled (in shares)</t>
  </si>
  <si>
    <t>Balance at end of period (in shares)</t>
  </si>
  <si>
    <t>Weighted-Average Exercise Price</t>
  </si>
  <si>
    <t>Balance at beginning of period (in dollars per share)</t>
  </si>
  <si>
    <t>Exercised (in dollars per share)</t>
  </si>
  <si>
    <t>Canceled (in dollars per share)</t>
  </si>
  <si>
    <t>Balance at end of period (in dollars per share)</t>
  </si>
  <si>
    <t>Additional Information</t>
  </si>
  <si>
    <t>Weighted-Average Remaining Contractual Term (Years)</t>
  </si>
  <si>
    <t>1 year 8 months 12 days</t>
  </si>
  <si>
    <t>2 years 1 month 6 days</t>
  </si>
  <si>
    <t>Aggregate Intrinsic Value</t>
  </si>
  <si>
    <t>Stock-Based Compensation - Schedule of Restricted Stock Activity (Details) - Restricted Stock Units</t>
  </si>
  <si>
    <t>Apr. 30, 2020$ / sharesshares</t>
  </si>
  <si>
    <t>Number of RSUs</t>
  </si>
  <si>
    <t>Balance at beginning of period (in shares) | shares</t>
  </si>
  <si>
    <t>Granted (in shares) | shares</t>
  </si>
  <si>
    <t>Canceled (in shares) | shares</t>
  </si>
  <si>
    <t>Vested and converted to shares (in shares) | shares</t>
  </si>
  <si>
    <t>Balance at end of period (in shares) | shares</t>
  </si>
  <si>
    <t>Weighted-Average Grant Date Fair Value Per Share</t>
  </si>
  <si>
    <t>Balance at beginning of period (in dollars per share) | $ / shares</t>
  </si>
  <si>
    <t>Granted (in dollars per share) | $ / shares</t>
  </si>
  <si>
    <t>Canceled (in dollars per share) | $ / shares</t>
  </si>
  <si>
    <t>Vested and converted to shares (in dollars per share) | $ / shares</t>
  </si>
  <si>
    <t>Balance at end of period (in dollars per share) | $ / shares</t>
  </si>
  <si>
    <t>Income Taxes - Narrative (Details) - USD ($) $ in Thousands</t>
  </si>
  <si>
    <t>Tax provision</t>
  </si>
  <si>
    <t>Related Party Transactions - Narrative (Details) - USD ($) $ in Millions</t>
  </si>
  <si>
    <t>Accounts receivable related party</t>
  </si>
  <si>
    <t>Revenue from related party</t>
  </si>
  <si>
    <t>Segment Information - Schedule of Financial Information by Reportable Segment (Details) - USD ($) $ in Thousands</t>
  </si>
  <si>
    <t>Segment Reporting Information [Line Items]</t>
  </si>
  <si>
    <t>Total segment contribution margin</t>
  </si>
  <si>
    <t>Segment Information - Reconciliation of Segment Financial Information to Loss from Operations (Details) - USD ($) $ in Thousands</t>
  </si>
  <si>
    <t>Segment contribution margin</t>
  </si>
  <si>
    <t>Amortization of acquired intangible assets</t>
  </si>
  <si>
    <t>Corporate costs, such as research and development, corporate general and administrative and other</t>
  </si>
  <si>
    <t>Operating Segments</t>
  </si>
  <si>
    <t>Corporate, Non-Segment</t>
  </si>
  <si>
    <t>Segment Information - Narrative (Details) - Non-US - Geographic Concentration</t>
  </si>
  <si>
    <t>Total Revenue</t>
  </si>
  <si>
    <t>Concentration Risk [Line Items]</t>
  </si>
  <si>
    <t>Concentration risk percentage</t>
  </si>
  <si>
    <t>40.00%</t>
  </si>
  <si>
    <t>38.00%</t>
  </si>
  <si>
    <t>Total Assets</t>
  </si>
  <si>
    <t>4.00%</t>
  </si>
  <si>
    <t>Net Loss Per Share - Schedule of the Calculation of Basic and Diluted Net Loss Per Share Attributable to Common Stockholders (Details) - USD ($) $ / shares in Units, shares in Thousands, $ in Thousands</t>
  </si>
  <si>
    <t>Numerator:</t>
  </si>
  <si>
    <t>Denominator:</t>
  </si>
  <si>
    <t>Weighted-average shares used in computing net loss, per share basic and diluted (in shares)</t>
  </si>
  <si>
    <t>Net loss per share, basic and diluted (in shares)</t>
  </si>
  <si>
    <t>Net Loss Per Share - Schedule of Antidilutive Securities Excluded from Computation of Earnings Per Share (Details) - shares shares in Thousands</t>
  </si>
  <si>
    <t>Antidilutive Securities Excluded from Computation of Earnings Per Share [Line Items]</t>
  </si>
  <si>
    <t>Antidilutive securities (in shares)</t>
  </si>
  <si>
    <t>Stock options to purchase common stock</t>
  </si>
  <si>
    <t>Restricted stock units</t>
  </si>
  <si>
    <t>Shares issuable pursuant to the ESPP</t>
  </si>
  <si>
    <t>Label</t>
  </si>
  <si>
    <t>Element</t>
  </si>
  <si>
    <t>Value</t>
  </si>
  <si>
    <t>Restricted Cash, Noncurrent</t>
  </si>
  <si>
    <t>us-gaap_RestrictedCashNoncurrent</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9539140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0925</v>
      </c>
      <c r="C3" s="6" t="n">
        <v>107638</v>
      </c>
    </row>
    <row r="4" spans="1:3">
      <c r="A4" s="4" t="s">
        <v>61</v>
      </c>
      <c r="B4" s="5" t="n">
        <v>251025</v>
      </c>
      <c r="C4" s="5" t="n">
        <v>253361</v>
      </c>
    </row>
    <row r="5" spans="1:3">
      <c r="A5" s="4" t="s">
        <v>62</v>
      </c>
      <c r="B5" s="5" t="n">
        <v>165236</v>
      </c>
      <c r="C5" s="5" t="n">
        <v>249971</v>
      </c>
    </row>
    <row r="6" spans="1:3">
      <c r="A6" s="4" t="s">
        <v>63</v>
      </c>
      <c r="B6" s="5" t="n">
        <v>48618</v>
      </c>
      <c r="C6" s="5" t="n">
        <v>54776</v>
      </c>
    </row>
    <row r="7" spans="1:3">
      <c r="A7" s="4" t="s">
        <v>64</v>
      </c>
      <c r="B7" s="5" t="n">
        <v>32605</v>
      </c>
      <c r="C7" s="5" t="n">
        <v>42155</v>
      </c>
    </row>
    <row r="8" spans="1:3">
      <c r="A8" s="4" t="s">
        <v>65</v>
      </c>
      <c r="B8" s="5" t="n">
        <v>658409</v>
      </c>
      <c r="C8" s="5" t="n">
        <v>707901</v>
      </c>
    </row>
    <row r="9" spans="1:3">
      <c r="A9" s="4" t="s">
        <v>66</v>
      </c>
      <c r="B9" s="5" t="n">
        <v>20578</v>
      </c>
      <c r="C9" s="5" t="n">
        <v>21988</v>
      </c>
    </row>
    <row r="10" spans="1:3">
      <c r="A10" s="4" t="s">
        <v>67</v>
      </c>
      <c r="B10" s="5" t="n">
        <v>103376</v>
      </c>
      <c r="C10" s="5" t="n">
        <v>122193</v>
      </c>
    </row>
    <row r="11" spans="1:3">
      <c r="A11" s="4" t="s">
        <v>68</v>
      </c>
      <c r="B11" s="5" t="n">
        <v>585560</v>
      </c>
      <c r="C11" s="5" t="n">
        <v>605236</v>
      </c>
    </row>
    <row r="12" spans="1:3">
      <c r="A12" s="4" t="s">
        <v>69</v>
      </c>
      <c r="B12" s="5" t="n">
        <v>590361</v>
      </c>
      <c r="C12" s="5" t="n">
        <v>590361</v>
      </c>
    </row>
    <row r="13" spans="1:3">
      <c r="A13" s="4" t="s">
        <v>70</v>
      </c>
      <c r="B13" s="5" t="n">
        <v>35416</v>
      </c>
      <c r="C13" s="5" t="n">
        <v>35260</v>
      </c>
    </row>
    <row r="14" spans="1:3">
      <c r="A14" s="4" t="s">
        <v>71</v>
      </c>
      <c r="B14" s="5" t="n">
        <v>196715</v>
      </c>
      <c r="C14" s="5" t="n">
        <v>204642</v>
      </c>
    </row>
    <row r="15" spans="1:3">
      <c r="A15" s="4" t="s">
        <v>72</v>
      </c>
      <c r="B15" s="5" t="n">
        <v>9563</v>
      </c>
      <c r="C15" s="5" t="n">
        <v>12209</v>
      </c>
    </row>
    <row r="16" spans="1:3">
      <c r="A16" s="4" t="s">
        <v>73</v>
      </c>
      <c r="B16" s="5" t="n">
        <v>2199978</v>
      </c>
      <c r="C16" s="5" t="n">
        <v>2299790</v>
      </c>
    </row>
    <row r="17" spans="1:3">
      <c r="A17" s="3" t="s">
        <v>74</v>
      </c>
    </row>
    <row r="18" spans="1:3">
      <c r="A18" s="4" t="s">
        <v>75</v>
      </c>
      <c r="B18" s="5" t="n">
        <v>3431</v>
      </c>
      <c r="C18" s="5" t="n">
        <v>3858</v>
      </c>
    </row>
    <row r="19" spans="1:3">
      <c r="A19" s="4" t="s">
        <v>76</v>
      </c>
      <c r="B19" s="5" t="n">
        <v>47390</v>
      </c>
      <c r="C19" s="5" t="n">
        <v>61826</v>
      </c>
    </row>
    <row r="20" spans="1:3">
      <c r="A20" s="4" t="s">
        <v>77</v>
      </c>
      <c r="B20" s="5" t="n">
        <v>21166</v>
      </c>
      <c r="C20" s="5" t="n">
        <v>22297</v>
      </c>
    </row>
    <row r="21" spans="1:3">
      <c r="A21" s="4" t="s">
        <v>78</v>
      </c>
      <c r="B21" s="5" t="n">
        <v>28404</v>
      </c>
      <c r="C21" s="5" t="n">
        <v>19181</v>
      </c>
    </row>
    <row r="22" spans="1:3">
      <c r="A22" s="4" t="s">
        <v>79</v>
      </c>
      <c r="B22" s="5" t="n">
        <v>539594</v>
      </c>
      <c r="C22" s="5" t="n">
        <v>579948</v>
      </c>
    </row>
    <row r="23" spans="1:3">
      <c r="A23" s="4" t="s">
        <v>80</v>
      </c>
      <c r="B23" s="5" t="n">
        <v>183945</v>
      </c>
      <c r="C23" s="5" t="n">
        <v>192324</v>
      </c>
    </row>
    <row r="24" spans="1:3">
      <c r="A24" s="4" t="s">
        <v>81</v>
      </c>
      <c r="B24" s="5" t="n">
        <v>7457</v>
      </c>
      <c r="C24" s="5" t="n">
        <v>7223</v>
      </c>
    </row>
    <row r="25" spans="1:3">
      <c r="A25" s="4" t="s">
        <v>82</v>
      </c>
      <c r="B25" s="5" t="n">
        <v>806515</v>
      </c>
      <c r="C25" s="5" t="n">
        <v>861421</v>
      </c>
    </row>
    <row r="26" spans="1:3">
      <c r="A26" s="3" t="s">
        <v>83</v>
      </c>
    </row>
    <row r="27" spans="1:3">
      <c r="A27" s="4" t="s">
        <v>84</v>
      </c>
      <c r="B27" s="5" t="n">
        <v>0</v>
      </c>
      <c r="C27" s="5" t="n">
        <v>0</v>
      </c>
    </row>
    <row r="28" spans="1:3">
      <c r="A28" s="4" t="s">
        <v>85</v>
      </c>
      <c r="B28" s="5" t="n">
        <v>15</v>
      </c>
      <c r="C28" s="5" t="n">
        <v>15</v>
      </c>
    </row>
    <row r="29" spans="1:3">
      <c r="A29" s="4" t="s">
        <v>86</v>
      </c>
      <c r="B29" s="5" t="n">
        <v>2937795</v>
      </c>
      <c r="C29" s="5" t="n">
        <v>2923905</v>
      </c>
    </row>
    <row r="30" spans="1:3">
      <c r="A30" s="4" t="s">
        <v>87</v>
      </c>
      <c r="B30" s="5" t="n">
        <v>289</v>
      </c>
      <c r="C30" s="5" t="n">
        <v>273</v>
      </c>
    </row>
    <row r="31" spans="1:3">
      <c r="A31" s="4" t="s">
        <v>88</v>
      </c>
      <c r="B31" s="5" t="n">
        <v>-1544636</v>
      </c>
      <c r="C31" s="5" t="n">
        <v>-1485824</v>
      </c>
    </row>
    <row r="32" spans="1:3">
      <c r="A32" s="4" t="s">
        <v>89</v>
      </c>
      <c r="B32" s="5" t="n">
        <v>1393463</v>
      </c>
      <c r="C32" s="5" t="n">
        <v>1438369</v>
      </c>
    </row>
    <row r="33" spans="1:3">
      <c r="A33" s="4" t="s">
        <v>90</v>
      </c>
      <c r="B33" s="5" t="n">
        <v>2199978</v>
      </c>
      <c r="C33" s="5" t="n">
        <v>2299790</v>
      </c>
    </row>
    <row r="34" spans="1:3">
      <c r="A34" s="4" t="s">
        <v>91</v>
      </c>
    </row>
    <row r="35" spans="1:3">
      <c r="A35" s="3" t="s">
        <v>74</v>
      </c>
    </row>
    <row r="36" spans="1:3">
      <c r="A36" s="4" t="s">
        <v>91</v>
      </c>
      <c r="B36" s="5" t="n">
        <v>427475</v>
      </c>
      <c r="C36" s="5" t="n">
        <v>460561</v>
      </c>
    </row>
    <row r="37" spans="1:3">
      <c r="A37" s="4" t="s">
        <v>92</v>
      </c>
      <c r="B37" s="6" t="n">
        <v>75519</v>
      </c>
      <c r="C37" s="6" t="n">
        <v>81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5</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5e-05</v>
      </c>
      <c r="C3" s="7" t="n">
        <v>5e-05</v>
      </c>
    </row>
    <row r="4" spans="1:3">
      <c r="A4" s="4" t="s">
        <v>96</v>
      </c>
      <c r="B4" s="5" t="n">
        <v>20000000</v>
      </c>
      <c r="C4" s="5" t="n">
        <v>20000000</v>
      </c>
    </row>
    <row r="5" spans="1:3">
      <c r="A5" s="4" t="s">
        <v>97</v>
      </c>
      <c r="B5" s="5" t="n">
        <v>0</v>
      </c>
      <c r="C5" s="5" t="n">
        <v>0</v>
      </c>
    </row>
    <row r="6" spans="1:3">
      <c r="A6" s="4" t="s">
        <v>98</v>
      </c>
      <c r="B6" s="5" t="n">
        <v>0</v>
      </c>
      <c r="C6" s="5" t="n">
        <v>0</v>
      </c>
    </row>
    <row r="7" spans="1:3">
      <c r="A7" s="4" t="s">
        <v>99</v>
      </c>
      <c r="B7" s="7" t="n">
        <v>5e-05</v>
      </c>
      <c r="C7" s="7" t="n">
        <v>5e-05</v>
      </c>
    </row>
    <row r="8" spans="1:3">
      <c r="A8" s="4" t="s">
        <v>100</v>
      </c>
      <c r="B8" s="5" t="n">
        <v>1200000000</v>
      </c>
      <c r="C8" s="5" t="n">
        <v>1200000000</v>
      </c>
    </row>
    <row r="9" spans="1:3">
      <c r="A9" s="4" t="s">
        <v>101</v>
      </c>
      <c r="B9" s="5" t="n">
        <v>295348575</v>
      </c>
      <c r="C9" s="5" t="n">
        <v>295167761</v>
      </c>
    </row>
    <row r="10" spans="1:3">
      <c r="A10" s="4" t="s">
        <v>102</v>
      </c>
      <c r="B10" s="5" t="n">
        <v>295348575</v>
      </c>
      <c r="C10" s="5" t="n">
        <v>2951677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1</v>
      </c>
      <c r="B1" s="2" t="s">
        <v>1</v>
      </c>
    </row>
    <row r="2" spans="1:3">
      <c r="B2" s="2" t="s">
        <v>292</v>
      </c>
      <c r="C2" s="2" t="s">
        <v>293</v>
      </c>
    </row>
    <row r="3" spans="1:3">
      <c r="A3" s="3" t="s">
        <v>196</v>
      </c>
    </row>
    <row r="4" spans="1:3">
      <c r="A4" s="4" t="s">
        <v>294</v>
      </c>
      <c r="B4" s="5" t="n">
        <v>2</v>
      </c>
    </row>
    <row r="5" spans="1:3">
      <c r="A5" s="3" t="s">
        <v>295</v>
      </c>
    </row>
    <row r="6" spans="1:3">
      <c r="A6" s="4" t="s">
        <v>296</v>
      </c>
      <c r="C6" s="6" t="n">
        <v>-798</v>
      </c>
    </row>
    <row r="7" spans="1:3">
      <c r="A7" s="4" t="s">
        <v>297</v>
      </c>
    </row>
    <row r="8" spans="1:3">
      <c r="A8" s="3" t="s">
        <v>295</v>
      </c>
    </row>
    <row r="9" spans="1:3">
      <c r="A9" s="4" t="s">
        <v>296</v>
      </c>
      <c r="C9" s="6" t="n">
        <v>-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3" t="s">
        <v>299</v>
      </c>
    </row>
    <row r="3" spans="1:3">
      <c r="A3" s="4" t="s">
        <v>300</v>
      </c>
      <c r="B3" s="6" t="n">
        <v>514722</v>
      </c>
      <c r="C3" s="6" t="n">
        <v>554712</v>
      </c>
    </row>
    <row r="4" spans="1:3">
      <c r="A4" s="4" t="s">
        <v>91</v>
      </c>
    </row>
    <row r="5" spans="1:3">
      <c r="A5" s="3" t="s">
        <v>299</v>
      </c>
    </row>
    <row r="6" spans="1:3">
      <c r="A6" s="4" t="s">
        <v>301</v>
      </c>
      <c r="B6" s="5" t="n">
        <v>427475</v>
      </c>
      <c r="C6" s="5" t="n">
        <v>460561</v>
      </c>
    </row>
    <row r="7" spans="1:3">
      <c r="A7" s="4" t="s">
        <v>302</v>
      </c>
      <c r="B7" s="5" t="n">
        <v>75519</v>
      </c>
      <c r="C7" s="5" t="n">
        <v>81926</v>
      </c>
    </row>
    <row r="8" spans="1:3">
      <c r="A8" s="4" t="s">
        <v>193</v>
      </c>
    </row>
    <row r="9" spans="1:3">
      <c r="A9" s="3" t="s">
        <v>299</v>
      </c>
    </row>
    <row r="10" spans="1:3">
      <c r="A10" s="4" t="s">
        <v>301</v>
      </c>
      <c r="B10" s="6" t="n">
        <v>11728</v>
      </c>
      <c r="C10" s="6" t="n">
        <v>12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305</v>
      </c>
    </row>
    <row r="4" spans="1:2">
      <c r="A4" s="4" t="s">
        <v>306</v>
      </c>
      <c r="B4" s="6" t="n">
        <v>554712</v>
      </c>
    </row>
    <row r="5" spans="1:2">
      <c r="A5" s="4" t="s">
        <v>307</v>
      </c>
      <c r="B5" s="5" t="n">
        <v>-165645</v>
      </c>
    </row>
    <row r="6" spans="1:2">
      <c r="A6" s="4" t="s">
        <v>308</v>
      </c>
      <c r="B6" s="5" t="n">
        <v>125655</v>
      </c>
    </row>
    <row r="7" spans="1:2">
      <c r="A7" s="4" t="s">
        <v>309</v>
      </c>
      <c r="B7" s="6" t="n">
        <v>5147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04</v>
      </c>
    </row>
    <row r="2" spans="1:2">
      <c r="A2" s="3" t="s">
        <v>199</v>
      </c>
    </row>
    <row r="3" spans="1:2">
      <c r="A3" s="4" t="s">
        <v>311</v>
      </c>
      <c r="B3" s="9" t="n">
        <v>827.8</v>
      </c>
    </row>
    <row r="4" spans="1:2">
      <c r="A4" s="4" t="s">
        <v>312</v>
      </c>
    </row>
    <row r="5" spans="1:2">
      <c r="A5" s="3" t="s">
        <v>199</v>
      </c>
    </row>
    <row r="6" spans="1:2">
      <c r="A6" s="4" t="s">
        <v>311</v>
      </c>
      <c r="B6" s="9" t="n">
        <v>554.7</v>
      </c>
    </row>
    <row r="7" spans="1:2">
      <c r="A7" s="3" t="s">
        <v>313</v>
      </c>
    </row>
    <row r="8" spans="1:2">
      <c r="A8" s="4" t="s">
        <v>314</v>
      </c>
      <c r="B8" s="4" t="s">
        <v>315</v>
      </c>
    </row>
    <row r="9" spans="1:2">
      <c r="A9" s="4" t="s">
        <v>316</v>
      </c>
    </row>
    <row r="10" spans="1:2">
      <c r="A10" s="3" t="s">
        <v>199</v>
      </c>
    </row>
    <row r="11" spans="1:2">
      <c r="A11" s="4" t="s">
        <v>311</v>
      </c>
      <c r="B11" s="9" t="n">
        <v>273.1</v>
      </c>
    </row>
    <row r="12" spans="1:2">
      <c r="A12" s="3" t="s">
        <v>313</v>
      </c>
    </row>
    <row r="13" spans="1:2">
      <c r="A13" s="4" t="s">
        <v>314</v>
      </c>
      <c r="B13" s="4"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199</v>
      </c>
    </row>
    <row r="3" spans="1:3">
      <c r="A3" s="4" t="s">
        <v>319</v>
      </c>
      <c r="B3" s="9" t="n">
        <v>4.1</v>
      </c>
      <c r="C3" s="9"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58</v>
      </c>
    </row>
    <row r="2" spans="1:3">
      <c r="A2" s="3" t="s">
        <v>321</v>
      </c>
    </row>
    <row r="3" spans="1:3">
      <c r="A3" s="4" t="s">
        <v>322</v>
      </c>
      <c r="B3" s="6" t="n">
        <v>2186</v>
      </c>
      <c r="C3" s="6" t="n">
        <v>1250</v>
      </c>
    </row>
    <row r="4" spans="1:3">
      <c r="A4" s="4" t="s">
        <v>323</v>
      </c>
      <c r="B4" s="5" t="n">
        <v>-84</v>
      </c>
      <c r="C4" s="5" t="n">
        <v>0</v>
      </c>
    </row>
    <row r="5" spans="1:3">
      <c r="A5" s="4" t="s">
        <v>324</v>
      </c>
      <c r="B5" s="5" t="n">
        <v>441289</v>
      </c>
      <c r="C5" s="5" t="n">
        <v>408900</v>
      </c>
    </row>
    <row r="6" spans="1:3">
      <c r="A6" s="4" t="s">
        <v>325</v>
      </c>
      <c r="B6" s="5" t="n">
        <v>443391</v>
      </c>
      <c r="C6" s="5" t="n">
        <v>410150</v>
      </c>
    </row>
    <row r="7" spans="1:3">
      <c r="A7" s="4" t="s">
        <v>326</v>
      </c>
    </row>
    <row r="8" spans="1:3">
      <c r="A8" s="3" t="s">
        <v>321</v>
      </c>
    </row>
    <row r="9" spans="1:3">
      <c r="A9" s="4" t="s">
        <v>327</v>
      </c>
      <c r="B9" s="5" t="n">
        <v>38823</v>
      </c>
      <c r="C9" s="5" t="n">
        <v>68194</v>
      </c>
    </row>
    <row r="10" spans="1:3">
      <c r="A10" s="4" t="s">
        <v>322</v>
      </c>
      <c r="B10" s="5" t="n">
        <v>338</v>
      </c>
      <c r="C10" s="5" t="n">
        <v>235</v>
      </c>
    </row>
    <row r="11" spans="1:3">
      <c r="A11" s="4" t="s">
        <v>323</v>
      </c>
      <c r="B11" s="5" t="n">
        <v>0</v>
      </c>
      <c r="C11" s="5" t="n">
        <v>0</v>
      </c>
    </row>
    <row r="12" spans="1:3">
      <c r="A12" s="4" t="s">
        <v>328</v>
      </c>
      <c r="B12" s="5" t="n">
        <v>39161</v>
      </c>
      <c r="C12" s="5" t="n">
        <v>68429</v>
      </c>
    </row>
    <row r="13" spans="1:3">
      <c r="A13" s="4" t="s">
        <v>329</v>
      </c>
    </row>
    <row r="14" spans="1:3">
      <c r="A14" s="3" t="s">
        <v>321</v>
      </c>
    </row>
    <row r="15" spans="1:3">
      <c r="A15" s="4" t="s">
        <v>327</v>
      </c>
      <c r="B15" s="5" t="n">
        <v>197496</v>
      </c>
      <c r="C15" s="5" t="n">
        <v>199226</v>
      </c>
    </row>
    <row r="16" spans="1:3">
      <c r="A16" s="4" t="s">
        <v>322</v>
      </c>
      <c r="B16" s="5" t="n">
        <v>1454</v>
      </c>
      <c r="C16" s="5" t="n">
        <v>891</v>
      </c>
    </row>
    <row r="17" spans="1:3">
      <c r="A17" s="4" t="s">
        <v>323</v>
      </c>
      <c r="B17" s="5" t="n">
        <v>-26</v>
      </c>
      <c r="C17" s="5" t="n">
        <v>0</v>
      </c>
    </row>
    <row r="18" spans="1:3">
      <c r="A18" s="4" t="s">
        <v>328</v>
      </c>
      <c r="B18" s="5" t="n">
        <v>198924</v>
      </c>
      <c r="C18" s="5" t="n">
        <v>200117</v>
      </c>
    </row>
    <row r="19" spans="1:3">
      <c r="A19" s="4" t="s">
        <v>330</v>
      </c>
    </row>
    <row r="20" spans="1:3">
      <c r="A20" s="3" t="s">
        <v>321</v>
      </c>
    </row>
    <row r="21" spans="1:3">
      <c r="A21" s="4" t="s">
        <v>327</v>
      </c>
      <c r="B21" s="5" t="n">
        <v>51093</v>
      </c>
      <c r="C21" s="5" t="n">
        <v>46460</v>
      </c>
    </row>
    <row r="22" spans="1:3">
      <c r="A22" s="4" t="s">
        <v>322</v>
      </c>
      <c r="B22" s="5" t="n">
        <v>22</v>
      </c>
      <c r="C22" s="5" t="n">
        <v>7</v>
      </c>
    </row>
    <row r="23" spans="1:3">
      <c r="A23" s="4" t="s">
        <v>323</v>
      </c>
      <c r="B23" s="5" t="n">
        <v>-3</v>
      </c>
      <c r="C23" s="5" t="n">
        <v>0</v>
      </c>
    </row>
    <row r="24" spans="1:3">
      <c r="A24" s="4" t="s">
        <v>328</v>
      </c>
      <c r="B24" s="5" t="n">
        <v>51112</v>
      </c>
      <c r="C24" s="5" t="n">
        <v>46467</v>
      </c>
    </row>
    <row r="25" spans="1:3">
      <c r="A25" s="4" t="s">
        <v>331</v>
      </c>
    </row>
    <row r="26" spans="1:3">
      <c r="A26" s="3" t="s">
        <v>321</v>
      </c>
    </row>
    <row r="27" spans="1:3">
      <c r="A27" s="4" t="s">
        <v>327</v>
      </c>
      <c r="B27" s="5" t="n">
        <v>12855</v>
      </c>
      <c r="C27" s="5" t="n">
        <v>20865</v>
      </c>
    </row>
    <row r="28" spans="1:3">
      <c r="A28" s="4" t="s">
        <v>322</v>
      </c>
      <c r="B28" s="5" t="n">
        <v>134</v>
      </c>
      <c r="C28" s="5" t="n">
        <v>65</v>
      </c>
    </row>
    <row r="29" spans="1:3">
      <c r="A29" s="4" t="s">
        <v>323</v>
      </c>
      <c r="B29" s="5" t="n">
        <v>-7</v>
      </c>
      <c r="C29" s="5" t="n">
        <v>0</v>
      </c>
    </row>
    <row r="30" spans="1:3">
      <c r="A30" s="4" t="s">
        <v>328</v>
      </c>
      <c r="B30" s="5" t="n">
        <v>12982</v>
      </c>
      <c r="C30" s="5" t="n">
        <v>20930</v>
      </c>
    </row>
    <row r="31" spans="1:3">
      <c r="A31" s="4" t="s">
        <v>332</v>
      </c>
    </row>
    <row r="32" spans="1:3">
      <c r="A32" s="3" t="s">
        <v>321</v>
      </c>
    </row>
    <row r="33" spans="1:3">
      <c r="A33" s="4" t="s">
        <v>327</v>
      </c>
      <c r="B33" s="5" t="n">
        <v>29997</v>
      </c>
      <c r="C33" s="5" t="n">
        <v>14996</v>
      </c>
    </row>
    <row r="34" spans="1:3">
      <c r="A34" s="4" t="s">
        <v>322</v>
      </c>
      <c r="B34" s="5" t="n">
        <v>44</v>
      </c>
      <c r="C34" s="5" t="n">
        <v>19</v>
      </c>
    </row>
    <row r="35" spans="1:3">
      <c r="A35" s="4" t="s">
        <v>323</v>
      </c>
      <c r="B35" s="5" t="n">
        <v>-48</v>
      </c>
      <c r="C35" s="5" t="n">
        <v>0</v>
      </c>
    </row>
    <row r="36" spans="1:3">
      <c r="A36" s="4" t="s">
        <v>328</v>
      </c>
      <c r="B36" s="5" t="n">
        <v>29993</v>
      </c>
      <c r="C36" s="5" t="n">
        <v>15015</v>
      </c>
    </row>
    <row r="37" spans="1:3">
      <c r="A37" s="4" t="s">
        <v>333</v>
      </c>
    </row>
    <row r="38" spans="1:3">
      <c r="A38" s="3" t="s">
        <v>321</v>
      </c>
    </row>
    <row r="39" spans="1:3">
      <c r="A39" s="4" t="s">
        <v>327</v>
      </c>
      <c r="B39" s="5" t="n">
        <v>22035</v>
      </c>
      <c r="C39" s="5" t="n">
        <v>24563</v>
      </c>
    </row>
    <row r="40" spans="1:3">
      <c r="A40" s="4" t="s">
        <v>322</v>
      </c>
      <c r="B40" s="5" t="n">
        <v>194</v>
      </c>
      <c r="C40" s="5" t="n">
        <v>33</v>
      </c>
    </row>
    <row r="41" spans="1:3">
      <c r="A41" s="4" t="s">
        <v>323</v>
      </c>
      <c r="B41" s="5" t="n">
        <v>0</v>
      </c>
      <c r="C41" s="5" t="n">
        <v>0</v>
      </c>
    </row>
    <row r="42" spans="1:3">
      <c r="A42" s="4" t="s">
        <v>328</v>
      </c>
      <c r="B42" s="5" t="n">
        <v>22229</v>
      </c>
      <c r="C42" s="5" t="n">
        <v>24596</v>
      </c>
    </row>
    <row r="43" spans="1:3">
      <c r="A43" s="4" t="s">
        <v>334</v>
      </c>
    </row>
    <row r="44" spans="1:3">
      <c r="A44" s="3" t="s">
        <v>335</v>
      </c>
    </row>
    <row r="45" spans="1:3">
      <c r="A45" s="4" t="s">
        <v>327</v>
      </c>
      <c r="B45" s="5" t="n">
        <v>88990</v>
      </c>
      <c r="C45" s="5" t="n">
        <v>34596</v>
      </c>
    </row>
    <row r="46" spans="1:3">
      <c r="A46" s="4" t="s">
        <v>328</v>
      </c>
      <c r="B46" s="5" t="n">
        <v>88990</v>
      </c>
      <c r="C46" s="5" t="n">
        <v>34596</v>
      </c>
    </row>
    <row r="47" spans="1:3">
      <c r="A47" s="3" t="s">
        <v>321</v>
      </c>
    </row>
    <row r="48" spans="1:3">
      <c r="A48" s="4" t="s">
        <v>328</v>
      </c>
      <c r="B48" s="6" t="n">
        <v>88990</v>
      </c>
      <c r="C48" s="6" t="n">
        <v>345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202</v>
      </c>
    </row>
    <row r="3" spans="1:3">
      <c r="A3" s="4" t="s">
        <v>337</v>
      </c>
      <c r="B3" s="6" t="n">
        <v>341399</v>
      </c>
      <c r="C3" s="6" t="n">
        <v>273582</v>
      </c>
    </row>
    <row r="4" spans="1:3">
      <c r="A4" s="4" t="s">
        <v>338</v>
      </c>
      <c r="B4" s="5" t="n">
        <v>99890</v>
      </c>
      <c r="C4" s="5" t="n">
        <v>135318</v>
      </c>
    </row>
    <row r="5" spans="1:3">
      <c r="A5" s="4" t="s">
        <v>339</v>
      </c>
      <c r="B5" s="5" t="n">
        <v>441289</v>
      </c>
      <c r="C5" s="5" t="n">
        <v>408900</v>
      </c>
    </row>
    <row r="6" spans="1:3">
      <c r="A6" s="4" t="s">
        <v>340</v>
      </c>
      <c r="B6" s="5" t="n">
        <v>342437</v>
      </c>
      <c r="C6" s="5" t="n">
        <v>274058</v>
      </c>
    </row>
    <row r="7" spans="1:3">
      <c r="A7" s="4" t="s">
        <v>341</v>
      </c>
      <c r="B7" s="5" t="n">
        <v>100954</v>
      </c>
      <c r="C7" s="5" t="n">
        <v>136092</v>
      </c>
    </row>
    <row r="8" spans="1:3">
      <c r="A8" s="4" t="s">
        <v>342</v>
      </c>
      <c r="B8" s="6" t="n">
        <v>443391</v>
      </c>
      <c r="C8" s="6" t="n">
        <v>410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4" t="s">
        <v>344</v>
      </c>
    </row>
    <row r="3" spans="1:3">
      <c r="A3" s="3" t="s">
        <v>345</v>
      </c>
    </row>
    <row r="4" spans="1:3">
      <c r="A4" s="4" t="s">
        <v>346</v>
      </c>
      <c r="B4" s="6" t="n">
        <v>443395</v>
      </c>
      <c r="C4" s="6" t="n">
        <v>410150</v>
      </c>
    </row>
    <row r="5" spans="1:3">
      <c r="A5" s="4" t="s">
        <v>347</v>
      </c>
      <c r="B5" s="5" t="n">
        <v>542</v>
      </c>
    </row>
    <row r="6" spans="1:3">
      <c r="A6" s="4" t="s">
        <v>348</v>
      </c>
    </row>
    <row r="7" spans="1:3">
      <c r="A7" s="3" t="s">
        <v>345</v>
      </c>
    </row>
    <row r="8" spans="1:3">
      <c r="A8" s="4" t="s">
        <v>349</v>
      </c>
      <c r="B8" s="5" t="n">
        <v>4</v>
      </c>
    </row>
    <row r="9" spans="1:3">
      <c r="A9" s="4" t="s">
        <v>349</v>
      </c>
      <c r="B9" s="5" t="n">
        <v>542</v>
      </c>
    </row>
    <row r="10" spans="1:3">
      <c r="A10" s="4" t="s">
        <v>326</v>
      </c>
    </row>
    <row r="11" spans="1:3">
      <c r="A11" s="3" t="s">
        <v>345</v>
      </c>
    </row>
    <row r="12" spans="1:3">
      <c r="A12" s="4" t="s">
        <v>61</v>
      </c>
      <c r="B12" s="5" t="n">
        <v>39161</v>
      </c>
      <c r="C12" s="5" t="n">
        <v>68429</v>
      </c>
    </row>
    <row r="13" spans="1:3">
      <c r="A13" s="4" t="s">
        <v>350</v>
      </c>
    </row>
    <row r="14" spans="1:3">
      <c r="A14" s="3" t="s">
        <v>345</v>
      </c>
    </row>
    <row r="15" spans="1:3">
      <c r="A15" s="4" t="s">
        <v>61</v>
      </c>
      <c r="B15" s="5" t="n">
        <v>39161</v>
      </c>
      <c r="C15" s="5" t="n">
        <v>68429</v>
      </c>
    </row>
    <row r="16" spans="1:3">
      <c r="A16" s="4" t="s">
        <v>329</v>
      </c>
    </row>
    <row r="17" spans="1:3">
      <c r="A17" s="3" t="s">
        <v>345</v>
      </c>
    </row>
    <row r="18" spans="1:3">
      <c r="A18" s="4" t="s">
        <v>61</v>
      </c>
      <c r="B18" s="5" t="n">
        <v>198924</v>
      </c>
      <c r="C18" s="5" t="n">
        <v>200117</v>
      </c>
    </row>
    <row r="19" spans="1:3">
      <c r="A19" s="4" t="s">
        <v>351</v>
      </c>
    </row>
    <row r="20" spans="1:3">
      <c r="A20" s="3" t="s">
        <v>345</v>
      </c>
    </row>
    <row r="21" spans="1:3">
      <c r="A21" s="4" t="s">
        <v>61</v>
      </c>
      <c r="B21" s="5" t="n">
        <v>198924</v>
      </c>
      <c r="C21" s="5" t="n">
        <v>200117</v>
      </c>
    </row>
    <row r="22" spans="1:3">
      <c r="A22" s="4" t="s">
        <v>352</v>
      </c>
    </row>
    <row r="23" spans="1:3">
      <c r="A23" s="3" t="s">
        <v>345</v>
      </c>
    </row>
    <row r="24" spans="1:3">
      <c r="A24" s="4" t="s">
        <v>61</v>
      </c>
      <c r="B24" s="5" t="n">
        <v>51112</v>
      </c>
      <c r="C24" s="5" t="n">
        <v>46467</v>
      </c>
    </row>
    <row r="25" spans="1:3">
      <c r="A25" s="4" t="s">
        <v>331</v>
      </c>
    </row>
    <row r="26" spans="1:3">
      <c r="A26" s="3" t="s">
        <v>345</v>
      </c>
    </row>
    <row r="27" spans="1:3">
      <c r="A27" s="4" t="s">
        <v>61</v>
      </c>
      <c r="B27" s="5" t="n">
        <v>12982</v>
      </c>
      <c r="C27" s="5" t="n">
        <v>20930</v>
      </c>
    </row>
    <row r="28" spans="1:3">
      <c r="A28" s="4" t="s">
        <v>353</v>
      </c>
    </row>
    <row r="29" spans="1:3">
      <c r="A29" s="3" t="s">
        <v>345</v>
      </c>
    </row>
    <row r="30" spans="1:3">
      <c r="A30" s="4" t="s">
        <v>61</v>
      </c>
      <c r="B30" s="5" t="n">
        <v>12982</v>
      </c>
      <c r="C30" s="5" t="n">
        <v>20930</v>
      </c>
    </row>
    <row r="31" spans="1:3">
      <c r="A31" s="4" t="s">
        <v>332</v>
      </c>
    </row>
    <row r="32" spans="1:3">
      <c r="A32" s="3" t="s">
        <v>345</v>
      </c>
    </row>
    <row r="33" spans="1:3">
      <c r="A33" s="4" t="s">
        <v>61</v>
      </c>
      <c r="B33" s="5" t="n">
        <v>29993</v>
      </c>
      <c r="C33" s="5" t="n">
        <v>15015</v>
      </c>
    </row>
    <row r="34" spans="1:3">
      <c r="A34" s="4" t="s">
        <v>354</v>
      </c>
    </row>
    <row r="35" spans="1:3">
      <c r="A35" s="3" t="s">
        <v>345</v>
      </c>
    </row>
    <row r="36" spans="1:3">
      <c r="A36" s="4" t="s">
        <v>61</v>
      </c>
      <c r="B36" s="5" t="n">
        <v>29993</v>
      </c>
      <c r="C36" s="5" t="n">
        <v>15015</v>
      </c>
    </row>
    <row r="37" spans="1:3">
      <c r="A37" s="4" t="s">
        <v>333</v>
      </c>
    </row>
    <row r="38" spans="1:3">
      <c r="A38" s="3" t="s">
        <v>345</v>
      </c>
    </row>
    <row r="39" spans="1:3">
      <c r="A39" s="4" t="s">
        <v>61</v>
      </c>
      <c r="B39" s="5" t="n">
        <v>22229</v>
      </c>
      <c r="C39" s="5" t="n">
        <v>24596</v>
      </c>
    </row>
    <row r="40" spans="1:3">
      <c r="A40" s="4" t="s">
        <v>355</v>
      </c>
    </row>
    <row r="41" spans="1:3">
      <c r="A41" s="3" t="s">
        <v>345</v>
      </c>
    </row>
    <row r="42" spans="1:3">
      <c r="A42" s="4" t="s">
        <v>61</v>
      </c>
      <c r="B42" s="5" t="n">
        <v>22229</v>
      </c>
      <c r="C42" s="5" t="n">
        <v>24596</v>
      </c>
    </row>
    <row r="43" spans="1:3">
      <c r="A43" s="4" t="s">
        <v>356</v>
      </c>
    </row>
    <row r="44" spans="1:3">
      <c r="A44" s="3" t="s">
        <v>345</v>
      </c>
    </row>
    <row r="45" spans="1:3">
      <c r="A45" s="4" t="s">
        <v>346</v>
      </c>
      <c r="B45" s="5" t="n">
        <v>93989</v>
      </c>
      <c r="C45" s="5" t="n">
        <v>34596</v>
      </c>
    </row>
    <row r="46" spans="1:3">
      <c r="A46" s="4" t="s">
        <v>347</v>
      </c>
      <c r="B46" s="5" t="n">
        <v>0</v>
      </c>
    </row>
    <row r="47" spans="1:3">
      <c r="A47" s="4" t="s">
        <v>357</v>
      </c>
    </row>
    <row r="48" spans="1:3">
      <c r="A48" s="3" t="s">
        <v>345</v>
      </c>
    </row>
    <row r="49" spans="1:3">
      <c r="A49" s="4" t="s">
        <v>349</v>
      </c>
      <c r="B49" s="5" t="n">
        <v>0</v>
      </c>
    </row>
    <row r="50" spans="1:3">
      <c r="A50" s="4" t="s">
        <v>349</v>
      </c>
      <c r="B50" s="5" t="n">
        <v>0</v>
      </c>
    </row>
    <row r="51" spans="1:3">
      <c r="A51" s="4" t="s">
        <v>358</v>
      </c>
    </row>
    <row r="52" spans="1:3">
      <c r="A52" s="3" t="s">
        <v>345</v>
      </c>
    </row>
    <row r="53" spans="1:3">
      <c r="A53" s="4" t="s">
        <v>61</v>
      </c>
      <c r="B53" s="5" t="n">
        <v>0</v>
      </c>
      <c r="C53" s="5" t="n">
        <v>0</v>
      </c>
    </row>
    <row r="54" spans="1:3">
      <c r="A54" s="4" t="s">
        <v>359</v>
      </c>
    </row>
    <row r="55" spans="1:3">
      <c r="A55" s="3" t="s">
        <v>345</v>
      </c>
    </row>
    <row r="56" spans="1:3">
      <c r="A56" s="4" t="s">
        <v>61</v>
      </c>
      <c r="B56" s="5" t="n">
        <v>0</v>
      </c>
      <c r="C56" s="5" t="n">
        <v>0</v>
      </c>
    </row>
    <row r="57" spans="1:3">
      <c r="A57" s="4" t="s">
        <v>360</v>
      </c>
    </row>
    <row r="58" spans="1:3">
      <c r="A58" s="3" t="s">
        <v>345</v>
      </c>
    </row>
    <row r="59" spans="1:3">
      <c r="A59" s="4" t="s">
        <v>61</v>
      </c>
      <c r="B59" s="5" t="n">
        <v>0</v>
      </c>
      <c r="C59" s="5" t="n">
        <v>0</v>
      </c>
    </row>
    <row r="60" spans="1:3">
      <c r="A60" s="4" t="s">
        <v>361</v>
      </c>
    </row>
    <row r="61" spans="1:3">
      <c r="A61" s="3" t="s">
        <v>345</v>
      </c>
    </row>
    <row r="62" spans="1:3">
      <c r="A62" s="4" t="s">
        <v>61</v>
      </c>
      <c r="B62" s="5" t="n">
        <v>0</v>
      </c>
      <c r="C62" s="5" t="n">
        <v>0</v>
      </c>
    </row>
    <row r="63" spans="1:3">
      <c r="A63" s="4" t="s">
        <v>362</v>
      </c>
    </row>
    <row r="64" spans="1:3">
      <c r="A64" s="3" t="s">
        <v>345</v>
      </c>
    </row>
    <row r="65" spans="1:3">
      <c r="A65" s="4" t="s">
        <v>61</v>
      </c>
      <c r="B65" s="5" t="n">
        <v>0</v>
      </c>
      <c r="C65" s="5" t="n">
        <v>0</v>
      </c>
    </row>
    <row r="66" spans="1:3">
      <c r="A66" s="4" t="s">
        <v>363</v>
      </c>
    </row>
    <row r="67" spans="1:3">
      <c r="A67" s="3" t="s">
        <v>345</v>
      </c>
    </row>
    <row r="68" spans="1:3">
      <c r="A68" s="4" t="s">
        <v>61</v>
      </c>
      <c r="B68" s="5" t="n">
        <v>4999</v>
      </c>
      <c r="C68" s="5" t="n">
        <v>0</v>
      </c>
    </row>
    <row r="69" spans="1:3">
      <c r="A69" s="4" t="s">
        <v>364</v>
      </c>
    </row>
    <row r="70" spans="1:3">
      <c r="A70" s="3" t="s">
        <v>345</v>
      </c>
    </row>
    <row r="71" spans="1:3">
      <c r="A71" s="4" t="s">
        <v>346</v>
      </c>
      <c r="B71" s="5" t="n">
        <v>349406</v>
      </c>
      <c r="C71" s="5" t="n">
        <v>375554</v>
      </c>
    </row>
    <row r="72" spans="1:3">
      <c r="A72" s="4" t="s">
        <v>347</v>
      </c>
      <c r="B72" s="5" t="n">
        <v>542</v>
      </c>
    </row>
    <row r="73" spans="1:3">
      <c r="A73" s="4" t="s">
        <v>365</v>
      </c>
    </row>
    <row r="74" spans="1:3">
      <c r="A74" s="3" t="s">
        <v>345</v>
      </c>
    </row>
    <row r="75" spans="1:3">
      <c r="A75" s="4" t="s">
        <v>349</v>
      </c>
      <c r="B75" s="5" t="n">
        <v>4</v>
      </c>
    </row>
    <row r="76" spans="1:3">
      <c r="A76" s="4" t="s">
        <v>349</v>
      </c>
      <c r="B76" s="5" t="n">
        <v>542</v>
      </c>
    </row>
    <row r="77" spans="1:3">
      <c r="A77" s="4" t="s">
        <v>366</v>
      </c>
    </row>
    <row r="78" spans="1:3">
      <c r="A78" s="3" t="s">
        <v>345</v>
      </c>
    </row>
    <row r="79" spans="1:3">
      <c r="A79" s="4" t="s">
        <v>61</v>
      </c>
      <c r="B79" s="5" t="n">
        <v>39161</v>
      </c>
      <c r="C79" s="5" t="n">
        <v>68429</v>
      </c>
    </row>
    <row r="80" spans="1:3">
      <c r="A80" s="4" t="s">
        <v>367</v>
      </c>
    </row>
    <row r="81" spans="1:3">
      <c r="A81" s="3" t="s">
        <v>345</v>
      </c>
    </row>
    <row r="82" spans="1:3">
      <c r="A82" s="4" t="s">
        <v>61</v>
      </c>
      <c r="B82" s="5" t="n">
        <v>198924</v>
      </c>
      <c r="C82" s="5" t="n">
        <v>200117</v>
      </c>
    </row>
    <row r="83" spans="1:3">
      <c r="A83" s="4" t="s">
        <v>368</v>
      </c>
    </row>
    <row r="84" spans="1:3">
      <c r="A84" s="3" t="s">
        <v>345</v>
      </c>
    </row>
    <row r="85" spans="1:3">
      <c r="A85" s="4" t="s">
        <v>61</v>
      </c>
      <c r="B85" s="5" t="n">
        <v>51112</v>
      </c>
      <c r="C85" s="5" t="n">
        <v>46467</v>
      </c>
    </row>
    <row r="86" spans="1:3">
      <c r="A86" s="4" t="s">
        <v>369</v>
      </c>
    </row>
    <row r="87" spans="1:3">
      <c r="A87" s="3" t="s">
        <v>345</v>
      </c>
    </row>
    <row r="88" spans="1:3">
      <c r="A88" s="4" t="s">
        <v>61</v>
      </c>
      <c r="B88" s="5" t="n">
        <v>12982</v>
      </c>
      <c r="C88" s="5" t="n">
        <v>20930</v>
      </c>
    </row>
    <row r="89" spans="1:3">
      <c r="A89" s="4" t="s">
        <v>370</v>
      </c>
    </row>
    <row r="90" spans="1:3">
      <c r="A90" s="3" t="s">
        <v>345</v>
      </c>
    </row>
    <row r="91" spans="1:3">
      <c r="A91" s="4" t="s">
        <v>61</v>
      </c>
      <c r="B91" s="5" t="n">
        <v>29993</v>
      </c>
      <c r="C91" s="5" t="n">
        <v>15015</v>
      </c>
    </row>
    <row r="92" spans="1:3">
      <c r="A92" s="4" t="s">
        <v>371</v>
      </c>
    </row>
    <row r="93" spans="1:3">
      <c r="A93" s="3" t="s">
        <v>345</v>
      </c>
    </row>
    <row r="94" spans="1:3">
      <c r="A94" s="4" t="s">
        <v>61</v>
      </c>
      <c r="B94" s="5" t="n">
        <v>17230</v>
      </c>
      <c r="C94" s="5" t="n">
        <v>24596</v>
      </c>
    </row>
    <row r="95" spans="1:3">
      <c r="A95" s="4" t="s">
        <v>334</v>
      </c>
    </row>
    <row r="96" spans="1:3">
      <c r="A96" s="3" t="s">
        <v>345</v>
      </c>
    </row>
    <row r="97" spans="1:3">
      <c r="A97" s="4" t="s">
        <v>328</v>
      </c>
      <c r="B97" s="5" t="n">
        <v>88990</v>
      </c>
      <c r="C97" s="5" t="n">
        <v>34596</v>
      </c>
    </row>
    <row r="98" spans="1:3">
      <c r="A98" s="4" t="s">
        <v>372</v>
      </c>
    </row>
    <row r="99" spans="1:3">
      <c r="A99" s="3" t="s">
        <v>345</v>
      </c>
    </row>
    <row r="100" spans="1:3">
      <c r="A100" s="4" t="s">
        <v>328</v>
      </c>
      <c r="B100" s="5" t="n">
        <v>88990</v>
      </c>
      <c r="C100" s="5" t="n">
        <v>34596</v>
      </c>
    </row>
    <row r="101" spans="1:3">
      <c r="A101" s="4" t="s">
        <v>373</v>
      </c>
    </row>
    <row r="102" spans="1:3">
      <c r="A102" s="3" t="s">
        <v>345</v>
      </c>
    </row>
    <row r="103" spans="1:3">
      <c r="A103" s="4" t="s">
        <v>328</v>
      </c>
      <c r="B103" s="5" t="n">
        <v>88990</v>
      </c>
      <c r="C103" s="5" t="n">
        <v>34596</v>
      </c>
    </row>
    <row r="104" spans="1:3">
      <c r="A104" s="4" t="s">
        <v>374</v>
      </c>
    </row>
    <row r="105" spans="1:3">
      <c r="A105" s="3" t="s">
        <v>345</v>
      </c>
    </row>
    <row r="106" spans="1:3">
      <c r="A106" s="4" t="s">
        <v>328</v>
      </c>
      <c r="B106" s="6" t="n">
        <v>0</v>
      </c>
      <c r="C10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v>
      </c>
      <c r="C1" s="2" t="s">
        <v>1</v>
      </c>
    </row>
    <row r="2" spans="1:4">
      <c r="C2" s="2" t="s">
        <v>2</v>
      </c>
      <c r="D2" s="2" t="s">
        <v>104</v>
      </c>
    </row>
    <row r="3" spans="1:4">
      <c r="A3" s="3" t="s">
        <v>105</v>
      </c>
    </row>
    <row r="4" spans="1:4">
      <c r="A4" s="4" t="s">
        <v>106</v>
      </c>
      <c r="C4" s="6" t="n">
        <v>210460</v>
      </c>
      <c r="D4" s="6" t="n">
        <v>187468</v>
      </c>
    </row>
    <row r="5" spans="1:4">
      <c r="A5" s="3" t="s">
        <v>107</v>
      </c>
    </row>
    <row r="6" spans="1:4">
      <c r="A6" s="4" t="s">
        <v>108</v>
      </c>
      <c r="B6" s="4" t="s">
        <v>109</v>
      </c>
      <c r="C6" s="5" t="n">
        <v>54241</v>
      </c>
      <c r="D6" s="5" t="n">
        <v>61233</v>
      </c>
    </row>
    <row r="7" spans="1:4">
      <c r="A7" s="4" t="s">
        <v>110</v>
      </c>
      <c r="B7" s="4" t="s">
        <v>109</v>
      </c>
      <c r="C7" s="5" t="n">
        <v>156219</v>
      </c>
      <c r="D7" s="5" t="n">
        <v>126235</v>
      </c>
    </row>
    <row r="8" spans="1:4">
      <c r="A8" s="3" t="s">
        <v>111</v>
      </c>
    </row>
    <row r="9" spans="1:4">
      <c r="A9" s="4" t="s">
        <v>112</v>
      </c>
      <c r="B9" s="4" t="s">
        <v>109</v>
      </c>
      <c r="C9" s="5" t="n">
        <v>64216</v>
      </c>
      <c r="D9" s="5" t="n">
        <v>64173</v>
      </c>
    </row>
    <row r="10" spans="1:4">
      <c r="A10" s="4" t="s">
        <v>113</v>
      </c>
      <c r="B10" s="4" t="s">
        <v>109</v>
      </c>
      <c r="C10" s="5" t="n">
        <v>113135</v>
      </c>
      <c r="D10" s="5" t="n">
        <v>119383</v>
      </c>
    </row>
    <row r="11" spans="1:4">
      <c r="A11" s="4" t="s">
        <v>114</v>
      </c>
      <c r="B11" s="4" t="s">
        <v>109</v>
      </c>
      <c r="C11" s="5" t="n">
        <v>34675</v>
      </c>
      <c r="D11" s="5" t="n">
        <v>46432</v>
      </c>
    </row>
    <row r="12" spans="1:4">
      <c r="A12" s="4" t="s">
        <v>115</v>
      </c>
      <c r="B12" s="4" t="s">
        <v>109</v>
      </c>
      <c r="C12" s="5" t="n">
        <v>212026</v>
      </c>
      <c r="D12" s="5" t="n">
        <v>229988</v>
      </c>
    </row>
    <row r="13" spans="1:4">
      <c r="A13" s="4" t="s">
        <v>116</v>
      </c>
      <c r="C13" s="5" t="n">
        <v>-55807</v>
      </c>
      <c r="D13" s="5" t="n">
        <v>-103753</v>
      </c>
    </row>
    <row r="14" spans="1:4">
      <c r="A14" s="4" t="s">
        <v>117</v>
      </c>
      <c r="C14" s="5" t="n">
        <v>2241</v>
      </c>
      <c r="D14" s="5" t="n">
        <v>3291</v>
      </c>
    </row>
    <row r="15" spans="1:4">
      <c r="A15" s="4" t="s">
        <v>118</v>
      </c>
      <c r="C15" s="5" t="n">
        <v>-2497</v>
      </c>
      <c r="D15" s="5" t="n">
        <v>233</v>
      </c>
    </row>
    <row r="16" spans="1:4">
      <c r="A16" s="4" t="s">
        <v>119</v>
      </c>
      <c r="C16" s="5" t="n">
        <v>-56063</v>
      </c>
      <c r="D16" s="5" t="n">
        <v>-100229</v>
      </c>
    </row>
    <row r="17" spans="1:4">
      <c r="A17" s="4" t="s">
        <v>120</v>
      </c>
      <c r="C17" s="5" t="n">
        <v>-1951</v>
      </c>
      <c r="D17" s="5" t="n">
        <v>-2901</v>
      </c>
    </row>
    <row r="18" spans="1:4">
      <c r="A18" s="4" t="s">
        <v>121</v>
      </c>
      <c r="C18" s="6" t="n">
        <v>-58014</v>
      </c>
      <c r="D18" s="6" t="n">
        <v>-103130</v>
      </c>
    </row>
    <row r="19" spans="1:4">
      <c r="A19" s="4" t="s">
        <v>122</v>
      </c>
      <c r="C19" s="8" t="n">
        <v>-0.2</v>
      </c>
      <c r="D19" s="8" t="n">
        <v>-0.38</v>
      </c>
    </row>
    <row r="20" spans="1:4">
      <c r="A20" s="4" t="s">
        <v>123</v>
      </c>
      <c r="C20" s="5" t="n">
        <v>295293</v>
      </c>
      <c r="D20" s="5" t="n">
        <v>271352</v>
      </c>
    </row>
    <row r="21" spans="1:4">
      <c r="A21" s="4" t="s">
        <v>124</v>
      </c>
    </row>
    <row r="22" spans="1:4">
      <c r="A22" s="3" t="s">
        <v>105</v>
      </c>
    </row>
    <row r="23" spans="1:4">
      <c r="A23" s="4" t="s">
        <v>106</v>
      </c>
      <c r="C23" s="6" t="n">
        <v>187085</v>
      </c>
      <c r="D23" s="6" t="n">
        <v>154838</v>
      </c>
    </row>
    <row r="24" spans="1:4">
      <c r="A24" s="3" t="s">
        <v>107</v>
      </c>
    </row>
    <row r="25" spans="1:4">
      <c r="A25" s="4" t="s">
        <v>108</v>
      </c>
      <c r="B25" s="4" t="s">
        <v>109</v>
      </c>
      <c r="C25" s="5" t="n">
        <v>28636</v>
      </c>
      <c r="D25" s="5" t="n">
        <v>29337</v>
      </c>
    </row>
    <row r="26" spans="1:4">
      <c r="A26" s="4" t="s">
        <v>125</v>
      </c>
    </row>
    <row r="27" spans="1:4">
      <c r="A27" s="3" t="s">
        <v>105</v>
      </c>
    </row>
    <row r="28" spans="1:4">
      <c r="A28" s="4" t="s">
        <v>106</v>
      </c>
      <c r="C28" s="5" t="n">
        <v>23375</v>
      </c>
      <c r="D28" s="5" t="n">
        <v>32630</v>
      </c>
    </row>
    <row r="29" spans="1:4">
      <c r="A29" s="3" t="s">
        <v>107</v>
      </c>
    </row>
    <row r="30" spans="1:4">
      <c r="A30" s="4" t="s">
        <v>108</v>
      </c>
      <c r="B30" s="4" t="s">
        <v>109</v>
      </c>
      <c r="C30" s="6" t="n">
        <v>25605</v>
      </c>
      <c r="D30" s="6" t="n">
        <v>31896</v>
      </c>
    </row>
    <row r="31" spans="1:4"/>
    <row r="32" spans="1:4">
      <c r="A32" s="4" t="s">
        <v>126</v>
      </c>
      <c r="B32" s="4" t="s">
        <v>127</v>
      </c>
    </row>
    <row r="33" spans="1:4">
      <c r="A33" s="4" t="s">
        <v>128</v>
      </c>
      <c r="B33" s="4" t="s">
        <v>129</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04</v>
      </c>
    </row>
    <row r="3" spans="1:2">
      <c r="A3" s="3" t="s">
        <v>376</v>
      </c>
    </row>
    <row r="4" spans="1:2">
      <c r="A4" s="4" t="s">
        <v>377</v>
      </c>
      <c r="B4" s="6" t="n">
        <v>12300</v>
      </c>
    </row>
    <row r="5" spans="1:2">
      <c r="A5" s="4" t="s">
        <v>378</v>
      </c>
    </row>
    <row r="6" spans="1:2">
      <c r="A6" s="3" t="s">
        <v>376</v>
      </c>
    </row>
    <row r="7" spans="1:2">
      <c r="A7" s="4" t="s">
        <v>379</v>
      </c>
      <c r="B7" s="6" t="n">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381</v>
      </c>
    </row>
    <row r="3" spans="1:3">
      <c r="A3" s="4" t="s">
        <v>382</v>
      </c>
      <c r="B3" s="6" t="n">
        <v>60669</v>
      </c>
      <c r="C3" s="6" t="n">
        <v>59397</v>
      </c>
    </row>
    <row r="4" spans="1:3">
      <c r="A4" s="4" t="s">
        <v>383</v>
      </c>
      <c r="B4" s="5" t="n">
        <v>-40091</v>
      </c>
      <c r="C4" s="5" t="n">
        <v>-37409</v>
      </c>
    </row>
    <row r="5" spans="1:3">
      <c r="A5" s="4" t="s">
        <v>66</v>
      </c>
      <c r="B5" s="5" t="n">
        <v>20578</v>
      </c>
      <c r="C5" s="5" t="n">
        <v>21988</v>
      </c>
    </row>
    <row r="6" spans="1:3">
      <c r="A6" s="4" t="s">
        <v>384</v>
      </c>
    </row>
    <row r="7" spans="1:3">
      <c r="A7" s="3" t="s">
        <v>381</v>
      </c>
    </row>
    <row r="8" spans="1:3">
      <c r="A8" s="4" t="s">
        <v>382</v>
      </c>
      <c r="B8" s="5" t="n">
        <v>23106</v>
      </c>
      <c r="C8" s="5" t="n">
        <v>22489</v>
      </c>
    </row>
    <row r="9" spans="1:3">
      <c r="A9" s="4" t="s">
        <v>385</v>
      </c>
    </row>
    <row r="10" spans="1:3">
      <c r="A10" s="3" t="s">
        <v>381</v>
      </c>
    </row>
    <row r="11" spans="1:3">
      <c r="A11" s="4" t="s">
        <v>382</v>
      </c>
      <c r="B11" s="5" t="n">
        <v>12824</v>
      </c>
      <c r="C11" s="5" t="n">
        <v>12672</v>
      </c>
    </row>
    <row r="12" spans="1:3">
      <c r="A12" s="4" t="s">
        <v>386</v>
      </c>
    </row>
    <row r="13" spans="1:3">
      <c r="A13" s="3" t="s">
        <v>381</v>
      </c>
    </row>
    <row r="14" spans="1:3">
      <c r="A14" s="4" t="s">
        <v>382</v>
      </c>
      <c r="B14" s="6" t="n">
        <v>24739</v>
      </c>
      <c r="C14" s="6" t="n">
        <v>242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4</v>
      </c>
    </row>
    <row r="3" spans="1:3">
      <c r="A3" s="3" t="s">
        <v>211</v>
      </c>
    </row>
    <row r="4" spans="1:3">
      <c r="A4" s="4" t="s">
        <v>388</v>
      </c>
      <c r="B4" s="9" t="n">
        <v>2.9</v>
      </c>
      <c r="C4" s="9" t="n">
        <v>3.2</v>
      </c>
    </row>
    <row r="5" spans="1:3">
      <c r="A5" s="4" t="s">
        <v>389</v>
      </c>
      <c r="B5" s="9" t="n">
        <v>19.7</v>
      </c>
      <c r="C5" s="9" t="n">
        <v>2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0</v>
      </c>
      <c r="B1" s="2" t="s">
        <v>1</v>
      </c>
      <c r="C1" s="2" t="s">
        <v>391</v>
      </c>
    </row>
    <row r="2" spans="1:3">
      <c r="B2" s="2" t="s">
        <v>2</v>
      </c>
      <c r="C2" s="2" t="s">
        <v>58</v>
      </c>
    </row>
    <row r="3" spans="1:3">
      <c r="A3" s="3" t="s">
        <v>392</v>
      </c>
    </row>
    <row r="4" spans="1:3">
      <c r="A4" s="4" t="s">
        <v>393</v>
      </c>
      <c r="B4" s="6" t="n">
        <v>707317</v>
      </c>
      <c r="C4" s="6" t="n">
        <v>707317</v>
      </c>
    </row>
    <row r="5" spans="1:3">
      <c r="A5" s="4" t="s">
        <v>394</v>
      </c>
      <c r="B5" s="5" t="n">
        <v>-121757</v>
      </c>
      <c r="C5" s="5" t="n">
        <v>-102081</v>
      </c>
    </row>
    <row r="6" spans="1:3">
      <c r="A6" s="4" t="s">
        <v>395</v>
      </c>
      <c r="B6" s="6" t="n">
        <v>585560</v>
      </c>
      <c r="C6" s="6" t="n">
        <v>605236</v>
      </c>
    </row>
    <row r="7" spans="1:3">
      <c r="A7" s="4" t="s">
        <v>396</v>
      </c>
      <c r="B7" s="4" t="s">
        <v>397</v>
      </c>
      <c r="C7" s="4" t="s">
        <v>398</v>
      </c>
    </row>
    <row r="8" spans="1:3">
      <c r="A8" s="4" t="s">
        <v>399</v>
      </c>
    </row>
    <row r="9" spans="1:3">
      <c r="A9" s="3" t="s">
        <v>392</v>
      </c>
    </row>
    <row r="10" spans="1:3">
      <c r="A10" s="4" t="s">
        <v>393</v>
      </c>
      <c r="B10" s="6" t="n">
        <v>17570</v>
      </c>
      <c r="C10" s="6" t="n">
        <v>17570</v>
      </c>
    </row>
    <row r="11" spans="1:3">
      <c r="A11" s="4" t="s">
        <v>394</v>
      </c>
      <c r="B11" s="5" t="n">
        <v>-12113</v>
      </c>
      <c r="C11" s="5" t="n">
        <v>-11321</v>
      </c>
    </row>
    <row r="12" spans="1:3">
      <c r="A12" s="4" t="s">
        <v>395</v>
      </c>
      <c r="B12" s="6" t="n">
        <v>5457</v>
      </c>
      <c r="C12" s="6" t="n">
        <v>6249</v>
      </c>
    </row>
    <row r="13" spans="1:3">
      <c r="A13" s="4" t="s">
        <v>396</v>
      </c>
      <c r="B13" s="4" t="s">
        <v>400</v>
      </c>
      <c r="C13" s="4" t="s">
        <v>401</v>
      </c>
    </row>
    <row r="14" spans="1:3">
      <c r="A14" s="4" t="s">
        <v>402</v>
      </c>
    </row>
    <row r="15" spans="1:3">
      <c r="A15" s="3" t="s">
        <v>392</v>
      </c>
    </row>
    <row r="16" spans="1:3">
      <c r="A16" s="4" t="s">
        <v>393</v>
      </c>
      <c r="B16" s="6" t="n">
        <v>671447</v>
      </c>
      <c r="C16" s="6" t="n">
        <v>671447</v>
      </c>
    </row>
    <row r="17" spans="1:3">
      <c r="A17" s="4" t="s">
        <v>394</v>
      </c>
      <c r="B17" s="5" t="n">
        <v>-97444</v>
      </c>
      <c r="C17" s="5" t="n">
        <v>-80847</v>
      </c>
    </row>
    <row r="18" spans="1:3">
      <c r="A18" s="4" t="s">
        <v>395</v>
      </c>
      <c r="B18" s="6" t="n">
        <v>574003</v>
      </c>
      <c r="C18" s="6" t="n">
        <v>590600</v>
      </c>
    </row>
    <row r="19" spans="1:3">
      <c r="A19" s="4" t="s">
        <v>396</v>
      </c>
      <c r="B19" s="4" t="s">
        <v>398</v>
      </c>
      <c r="C19" s="4" t="s">
        <v>403</v>
      </c>
    </row>
    <row r="20" spans="1:3">
      <c r="A20" s="4" t="s">
        <v>404</v>
      </c>
    </row>
    <row r="21" spans="1:3">
      <c r="A21" s="3" t="s">
        <v>392</v>
      </c>
    </row>
    <row r="22" spans="1:3">
      <c r="A22" s="4" t="s">
        <v>393</v>
      </c>
      <c r="B22" s="6" t="n">
        <v>18300</v>
      </c>
      <c r="C22" s="6" t="n">
        <v>18300</v>
      </c>
    </row>
    <row r="23" spans="1:3">
      <c r="A23" s="4" t="s">
        <v>394</v>
      </c>
      <c r="B23" s="5" t="n">
        <v>-12200</v>
      </c>
      <c r="C23" s="5" t="n">
        <v>-9913</v>
      </c>
    </row>
    <row r="24" spans="1:3">
      <c r="A24" s="4" t="s">
        <v>395</v>
      </c>
      <c r="B24" s="6" t="n">
        <v>6100</v>
      </c>
      <c r="C24" s="6" t="n">
        <v>8387</v>
      </c>
    </row>
    <row r="25" spans="1:3">
      <c r="A25" s="4" t="s">
        <v>396</v>
      </c>
      <c r="B25" s="4" t="s">
        <v>405</v>
      </c>
      <c r="C2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8</v>
      </c>
    </row>
    <row r="2" spans="1:3">
      <c r="A2" s="3" t="s">
        <v>211</v>
      </c>
    </row>
    <row r="3" spans="1:3">
      <c r="A3" s="4" t="s">
        <v>408</v>
      </c>
      <c r="B3" s="6" t="n">
        <v>58265</v>
      </c>
    </row>
    <row r="4" spans="1:3">
      <c r="A4" s="4" t="s">
        <v>409</v>
      </c>
      <c r="B4" s="5" t="n">
        <v>69074</v>
      </c>
    </row>
    <row r="5" spans="1:3">
      <c r="A5" s="4" t="s">
        <v>410</v>
      </c>
      <c r="B5" s="5" t="n">
        <v>66722</v>
      </c>
    </row>
    <row r="6" spans="1:3">
      <c r="A6" s="4" t="s">
        <v>411</v>
      </c>
      <c r="B6" s="5" t="n">
        <v>66211</v>
      </c>
    </row>
    <row r="7" spans="1:3">
      <c r="A7" s="4" t="s">
        <v>412</v>
      </c>
      <c r="B7" s="5" t="n">
        <v>66160</v>
      </c>
    </row>
    <row r="8" spans="1:3">
      <c r="A8" s="4" t="s">
        <v>413</v>
      </c>
      <c r="B8" s="5" t="n">
        <v>259128</v>
      </c>
    </row>
    <row r="9" spans="1:3">
      <c r="A9" s="4" t="s">
        <v>395</v>
      </c>
      <c r="B9" s="6" t="n">
        <v>585560</v>
      </c>
      <c r="C9" s="6" t="n">
        <v>6052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8</v>
      </c>
    </row>
    <row r="2" spans="1:3">
      <c r="A2" s="3" t="s">
        <v>415</v>
      </c>
    </row>
    <row r="3" spans="1:3">
      <c r="A3" s="4" t="s">
        <v>416</v>
      </c>
      <c r="B3" s="6" t="n">
        <v>15021</v>
      </c>
      <c r="C3" s="6" t="n">
        <v>27067</v>
      </c>
    </row>
    <row r="4" spans="1:3">
      <c r="A4" s="4" t="s">
        <v>417</v>
      </c>
      <c r="B4" s="5" t="n">
        <v>9796</v>
      </c>
      <c r="C4" s="5" t="n">
        <v>13409</v>
      </c>
    </row>
    <row r="5" spans="1:3">
      <c r="A5" s="4" t="s">
        <v>418</v>
      </c>
      <c r="B5" s="5" t="n">
        <v>10620</v>
      </c>
      <c r="C5" s="5" t="n">
        <v>15205</v>
      </c>
    </row>
    <row r="6" spans="1:3">
      <c r="A6" s="4" t="s">
        <v>419</v>
      </c>
      <c r="B6" s="5" t="n">
        <v>7266</v>
      </c>
      <c r="C6" s="5" t="n">
        <v>2732</v>
      </c>
    </row>
    <row r="7" spans="1:3">
      <c r="A7" s="4" t="s">
        <v>169</v>
      </c>
      <c r="B7" s="5" t="n">
        <v>4687</v>
      </c>
      <c r="C7" s="5" t="n">
        <v>3413</v>
      </c>
    </row>
    <row r="8" spans="1:3">
      <c r="A8" s="4" t="s">
        <v>420</v>
      </c>
      <c r="B8" s="5" t="n">
        <v>47390</v>
      </c>
      <c r="C8" s="5" t="n">
        <v>61826</v>
      </c>
    </row>
    <row r="9" spans="1:3">
      <c r="A9" s="3" t="s">
        <v>421</v>
      </c>
    </row>
    <row r="10" spans="1:3">
      <c r="A10" s="4" t="s">
        <v>422</v>
      </c>
      <c r="B10" s="5" t="n">
        <v>4864</v>
      </c>
      <c r="C10" s="5" t="n">
        <v>6182</v>
      </c>
    </row>
    <row r="11" spans="1:3">
      <c r="A11" s="4" t="s">
        <v>423</v>
      </c>
      <c r="B11" s="5" t="n">
        <v>4802</v>
      </c>
      <c r="C11" s="5" t="n">
        <v>5164</v>
      </c>
    </row>
    <row r="12" spans="1:3">
      <c r="A12" s="4" t="s">
        <v>424</v>
      </c>
      <c r="B12" s="5" t="n">
        <v>232</v>
      </c>
      <c r="C12" s="5" t="n">
        <v>1574</v>
      </c>
    </row>
    <row r="13" spans="1:3">
      <c r="A13" s="4" t="s">
        <v>169</v>
      </c>
      <c r="B13" s="5" t="n">
        <v>11268</v>
      </c>
      <c r="C13" s="5" t="n">
        <v>9377</v>
      </c>
    </row>
    <row r="14" spans="1:3">
      <c r="A14" s="4" t="s">
        <v>425</v>
      </c>
      <c r="B14" s="6" t="n">
        <v>21166</v>
      </c>
      <c r="C14" s="6" t="n">
        <v>222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6</v>
      </c>
      <c r="B1" s="2" t="s">
        <v>1</v>
      </c>
    </row>
    <row r="2" spans="1:3">
      <c r="B2" s="2" t="s">
        <v>2</v>
      </c>
      <c r="C2" s="2" t="s">
        <v>104</v>
      </c>
    </row>
    <row r="3" spans="1:3">
      <c r="A3" s="3" t="s">
        <v>214</v>
      </c>
    </row>
    <row r="4" spans="1:3">
      <c r="A4" s="4" t="s">
        <v>427</v>
      </c>
      <c r="B4" s="6" t="n">
        <v>11301</v>
      </c>
      <c r="C4" s="6" t="n">
        <v>11315</v>
      </c>
    </row>
    <row r="5" spans="1:3">
      <c r="A5" s="4" t="s">
        <v>428</v>
      </c>
      <c r="B5" s="5" t="n">
        <v>479</v>
      </c>
      <c r="C5" s="5" t="n">
        <v>571</v>
      </c>
    </row>
    <row r="6" spans="1:3">
      <c r="A6" s="4" t="s">
        <v>429</v>
      </c>
      <c r="B6" s="5" t="n">
        <v>-3922</v>
      </c>
      <c r="C6" s="5" t="n">
        <v>-3955</v>
      </c>
    </row>
    <row r="7" spans="1:3">
      <c r="A7" s="4" t="s">
        <v>430</v>
      </c>
      <c r="B7" s="6" t="n">
        <v>7858</v>
      </c>
      <c r="C7" s="6" t="n">
        <v>79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24"/>
    <col customWidth="1" max="3" min="3" width="25"/>
  </cols>
  <sheetData>
    <row r="1" spans="1:3">
      <c r="A1" s="1" t="s">
        <v>431</v>
      </c>
      <c r="B1" s="2" t="s">
        <v>2</v>
      </c>
      <c r="C1" s="2" t="s">
        <v>58</v>
      </c>
    </row>
    <row r="2" spans="1:3">
      <c r="A2" s="3" t="s">
        <v>214</v>
      </c>
    </row>
    <row r="3" spans="1:3">
      <c r="A3" s="4" t="s">
        <v>432</v>
      </c>
      <c r="B3" s="4" t="s">
        <v>433</v>
      </c>
      <c r="C3" s="4" t="s">
        <v>434</v>
      </c>
    </row>
    <row r="4" spans="1:3">
      <c r="A4" s="4" t="s">
        <v>435</v>
      </c>
      <c r="B4" s="4" t="s">
        <v>436</v>
      </c>
      <c r="C4" s="4" t="s">
        <v>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37</v>
      </c>
      <c r="B1" s="2" t="s">
        <v>304</v>
      </c>
    </row>
    <row r="2" spans="1:2">
      <c r="A2" s="3" t="s">
        <v>438</v>
      </c>
    </row>
    <row r="3" spans="1:2">
      <c r="A3" s="4" t="s">
        <v>408</v>
      </c>
      <c r="B3" s="6" t="n">
        <v>37728</v>
      </c>
    </row>
    <row r="4" spans="1:2">
      <c r="A4" s="4" t="s">
        <v>409</v>
      </c>
      <c r="B4" s="5" t="n">
        <v>39985</v>
      </c>
    </row>
    <row r="5" spans="1:2">
      <c r="A5" s="4" t="s">
        <v>410</v>
      </c>
      <c r="B5" s="5" t="n">
        <v>36040</v>
      </c>
    </row>
    <row r="6" spans="1:2">
      <c r="A6" s="4" t="s">
        <v>411</v>
      </c>
      <c r="B6" s="5" t="n">
        <v>36447</v>
      </c>
    </row>
    <row r="7" spans="1:2">
      <c r="A7" s="4" t="s">
        <v>412</v>
      </c>
      <c r="B7" s="5" t="n">
        <v>35611</v>
      </c>
    </row>
    <row r="8" spans="1:2">
      <c r="A8" s="4" t="s">
        <v>413</v>
      </c>
      <c r="B8" s="5" t="n">
        <v>83612</v>
      </c>
    </row>
    <row r="9" spans="1:2">
      <c r="A9" s="4" t="s">
        <v>439</v>
      </c>
      <c r="B9" s="5" t="n">
        <v>269423</v>
      </c>
    </row>
    <row r="10" spans="1:2">
      <c r="A10" s="4" t="s">
        <v>440</v>
      </c>
      <c r="B10" s="5" t="n">
        <v>-57074</v>
      </c>
    </row>
    <row r="11" spans="1:2">
      <c r="A11" s="4" t="s">
        <v>441</v>
      </c>
      <c r="B11" s="6" t="n">
        <v>2123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42</v>
      </c>
      <c r="B1" s="2" t="s">
        <v>304</v>
      </c>
    </row>
    <row r="2" spans="1:2">
      <c r="A2" s="3" t="s">
        <v>214</v>
      </c>
    </row>
    <row r="3" spans="1:2">
      <c r="A3" s="4" t="s">
        <v>443</v>
      </c>
      <c r="B3" s="9" t="n">
        <v>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4</v>
      </c>
    </row>
    <row r="3" spans="1:3">
      <c r="A3" s="4" t="s">
        <v>131</v>
      </c>
      <c r="B3" s="6" t="n">
        <v>19700</v>
      </c>
      <c r="C3" s="6" t="n">
        <v>20200</v>
      </c>
    </row>
    <row r="4" spans="1:3">
      <c r="A4" s="4" t="s">
        <v>112</v>
      </c>
    </row>
    <row r="5" spans="1:3">
      <c r="A5" s="4" t="s">
        <v>132</v>
      </c>
      <c r="B5" s="5" t="n">
        <v>19824</v>
      </c>
      <c r="C5" s="5" t="n">
        <v>17841</v>
      </c>
    </row>
    <row r="6" spans="1:3">
      <c r="A6" s="4" t="s">
        <v>113</v>
      </c>
    </row>
    <row r="7" spans="1:3">
      <c r="A7" s="4" t="s">
        <v>132</v>
      </c>
      <c r="B7" s="5" t="n">
        <v>15823</v>
      </c>
      <c r="C7" s="5" t="n">
        <v>13364</v>
      </c>
    </row>
    <row r="8" spans="1:3">
      <c r="A8" s="4" t="s">
        <v>131</v>
      </c>
      <c r="B8" s="5" t="n">
        <v>16597</v>
      </c>
      <c r="C8" s="5" t="n">
        <v>17250</v>
      </c>
    </row>
    <row r="9" spans="1:3">
      <c r="A9" s="4" t="s">
        <v>114</v>
      </c>
    </row>
    <row r="10" spans="1:3">
      <c r="A10" s="4" t="s">
        <v>132</v>
      </c>
      <c r="B10" s="5" t="n">
        <v>9812</v>
      </c>
      <c r="C10" s="5" t="n">
        <v>9587</v>
      </c>
    </row>
    <row r="11" spans="1:3">
      <c r="A11" s="4" t="s">
        <v>124</v>
      </c>
    </row>
    <row r="12" spans="1:3">
      <c r="A12" s="4" t="s">
        <v>132</v>
      </c>
      <c r="B12" s="5" t="n">
        <v>3992</v>
      </c>
      <c r="C12" s="5" t="n">
        <v>3819</v>
      </c>
    </row>
    <row r="13" spans="1:3">
      <c r="A13" s="4" t="s">
        <v>131</v>
      </c>
      <c r="B13" s="5" t="n">
        <v>3079</v>
      </c>
      <c r="C13" s="5" t="n">
        <v>2910</v>
      </c>
    </row>
    <row r="14" spans="1:3">
      <c r="A14" s="4" t="s">
        <v>125</v>
      </c>
    </row>
    <row r="15" spans="1:3">
      <c r="A15" s="4" t="s">
        <v>132</v>
      </c>
      <c r="B15" s="6" t="n">
        <v>3987</v>
      </c>
      <c r="C15" s="6" t="n">
        <v>4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40"/>
    <col customWidth="1" max="3" min="3" width="21"/>
    <col customWidth="1" max="4" min="4" width="21"/>
    <col customWidth="1" max="5" min="5" width="47"/>
    <col customWidth="1" max="6" min="6" width="31"/>
    <col customWidth="1" max="7" min="7" width="31"/>
    <col customWidth="1" max="8" min="8" width="31"/>
  </cols>
  <sheetData>
    <row r="1" spans="1:8">
      <c r="A1" s="1" t="s">
        <v>444</v>
      </c>
      <c r="B1" s="2" t="s">
        <v>445</v>
      </c>
      <c r="C1" s="2" t="s">
        <v>304</v>
      </c>
      <c r="D1" s="2" t="s">
        <v>446</v>
      </c>
      <c r="E1" s="2" t="s">
        <v>447</v>
      </c>
      <c r="F1" s="2" t="s">
        <v>448</v>
      </c>
      <c r="G1" s="2" t="s">
        <v>449</v>
      </c>
      <c r="H1" s="2" t="s">
        <v>450</v>
      </c>
    </row>
    <row r="2" spans="1:8">
      <c r="A2" s="3" t="s">
        <v>451</v>
      </c>
    </row>
    <row r="3" spans="1:8">
      <c r="A3" s="4" t="s">
        <v>452</v>
      </c>
      <c r="C3" s="9" t="n">
        <v>19.9</v>
      </c>
      <c r="D3" s="9" t="n">
        <v>19.9</v>
      </c>
    </row>
    <row r="4" spans="1:8">
      <c r="A4" s="4" t="s">
        <v>453</v>
      </c>
    </row>
    <row r="5" spans="1:8">
      <c r="A5" s="3" t="s">
        <v>451</v>
      </c>
    </row>
    <row r="6" spans="1:8">
      <c r="A6" s="4" t="s">
        <v>454</v>
      </c>
      <c r="B6" s="5" t="n">
        <v>3</v>
      </c>
    </row>
    <row r="7" spans="1:8">
      <c r="A7" s="4" t="s">
        <v>455</v>
      </c>
      <c r="B7" s="5" t="n">
        <v>10</v>
      </c>
    </row>
    <row r="8" spans="1:8">
      <c r="A8" s="4" t="s">
        <v>456</v>
      </c>
    </row>
    <row r="9" spans="1:8">
      <c r="A9" s="3" t="s">
        <v>451</v>
      </c>
    </row>
    <row r="10" spans="1:8">
      <c r="A10" s="4" t="s">
        <v>455</v>
      </c>
      <c r="B10" s="5" t="n">
        <v>13</v>
      </c>
    </row>
    <row r="11" spans="1:8">
      <c r="A11" s="4" t="s">
        <v>457</v>
      </c>
    </row>
    <row r="12" spans="1:8">
      <c r="A12" s="3" t="s">
        <v>451</v>
      </c>
    </row>
    <row r="13" spans="1:8">
      <c r="A13" s="4" t="s">
        <v>455</v>
      </c>
      <c r="H13" s="5" t="n">
        <v>11</v>
      </c>
    </row>
    <row r="14" spans="1:8">
      <c r="A14" s="4" t="s">
        <v>458</v>
      </c>
    </row>
    <row r="15" spans="1:8">
      <c r="A15" s="3" t="s">
        <v>451</v>
      </c>
    </row>
    <row r="16" spans="1:8">
      <c r="A16" s="4" t="s">
        <v>455</v>
      </c>
      <c r="F16" s="5" t="n">
        <v>13</v>
      </c>
    </row>
    <row r="17" spans="1:8">
      <c r="A17" s="4" t="s">
        <v>459</v>
      </c>
    </row>
    <row r="18" spans="1:8">
      <c r="A18" s="3" t="s">
        <v>451</v>
      </c>
    </row>
    <row r="19" spans="1:8">
      <c r="A19" s="4" t="s">
        <v>455</v>
      </c>
      <c r="E19" s="5" t="n">
        <v>13</v>
      </c>
    </row>
    <row r="20" spans="1:8">
      <c r="A20" s="4" t="s">
        <v>460</v>
      </c>
      <c r="E20" s="5" t="n">
        <v>3</v>
      </c>
    </row>
    <row r="21" spans="1:8">
      <c r="A21" s="4" t="s">
        <v>461</v>
      </c>
    </row>
    <row r="22" spans="1:8">
      <c r="A22" s="3" t="s">
        <v>451</v>
      </c>
    </row>
    <row r="23" spans="1:8">
      <c r="A23" s="4" t="s">
        <v>455</v>
      </c>
      <c r="G23" s="5"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62</v>
      </c>
      <c r="B1" s="2" t="s">
        <v>1</v>
      </c>
    </row>
    <row r="2" spans="1:3">
      <c r="B2" s="2" t="s">
        <v>2</v>
      </c>
      <c r="C2" s="2" t="s">
        <v>463</v>
      </c>
    </row>
    <row r="3" spans="1:3">
      <c r="A3" s="3" t="s">
        <v>220</v>
      </c>
    </row>
    <row r="4" spans="1:3">
      <c r="A4" s="4" t="s">
        <v>464</v>
      </c>
      <c r="C4" s="6" t="n">
        <v>100000000</v>
      </c>
    </row>
    <row r="5" spans="1:3">
      <c r="A5" s="4" t="s">
        <v>160</v>
      </c>
      <c r="B5" s="6" t="n">
        <v>25974000</v>
      </c>
    </row>
    <row r="6" spans="1:3">
      <c r="A6" s="4" t="s">
        <v>465</v>
      </c>
      <c r="B6" s="5" t="n">
        <v>3900000</v>
      </c>
    </row>
    <row r="7" spans="1:3">
      <c r="A7" s="4" t="s">
        <v>466</v>
      </c>
      <c r="B7" s="8" t="n">
        <v>6.56</v>
      </c>
    </row>
    <row r="8" spans="1:3">
      <c r="A8" s="4" t="s">
        <v>467</v>
      </c>
      <c r="B8" s="6" t="n">
        <v>74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1"/>
    <col customWidth="1" max="5" min="5" width="21"/>
  </cols>
  <sheetData>
    <row r="1" spans="1:5">
      <c r="A1" s="1" t="s">
        <v>468</v>
      </c>
      <c r="B1" s="2" t="s">
        <v>469</v>
      </c>
      <c r="C1" s="2" t="s">
        <v>470</v>
      </c>
      <c r="D1" s="2" t="s">
        <v>471</v>
      </c>
      <c r="E1" s="2" t="s">
        <v>472</v>
      </c>
    </row>
    <row r="2" spans="1:5">
      <c r="A2" s="3" t="s">
        <v>473</v>
      </c>
    </row>
    <row r="3" spans="1:5">
      <c r="A3" s="4" t="s">
        <v>474</v>
      </c>
      <c r="D3" s="5" t="n">
        <v>2</v>
      </c>
    </row>
    <row r="4" spans="1:5">
      <c r="A4" s="4" t="s">
        <v>475</v>
      </c>
      <c r="D4" s="6" t="n">
        <v>800000</v>
      </c>
      <c r="E4" s="6" t="n">
        <v>6800000</v>
      </c>
    </row>
    <row r="5" spans="1:5">
      <c r="A5" s="4" t="s">
        <v>476</v>
      </c>
      <c r="D5" s="5" t="n">
        <v>0</v>
      </c>
    </row>
    <row r="6" spans="1:5">
      <c r="A6" s="4" t="s">
        <v>477</v>
      </c>
      <c r="D6" s="6" t="n">
        <v>200000</v>
      </c>
    </row>
    <row r="7" spans="1:5">
      <c r="A7" s="4" t="s">
        <v>478</v>
      </c>
      <c r="D7" s="4" t="s">
        <v>479</v>
      </c>
    </row>
    <row r="8" spans="1:5">
      <c r="A8" s="4" t="s">
        <v>480</v>
      </c>
    </row>
    <row r="9" spans="1:5">
      <c r="A9" s="3" t="s">
        <v>473</v>
      </c>
    </row>
    <row r="10" spans="1:5">
      <c r="A10" s="4" t="s">
        <v>481</v>
      </c>
      <c r="D10" s="4" t="s">
        <v>482</v>
      </c>
    </row>
    <row r="11" spans="1:5">
      <c r="A11" s="4" t="s">
        <v>483</v>
      </c>
    </row>
    <row r="12" spans="1:5">
      <c r="A12" s="3" t="s">
        <v>473</v>
      </c>
    </row>
    <row r="13" spans="1:5">
      <c r="A13" s="4" t="s">
        <v>484</v>
      </c>
      <c r="D13" s="4" t="s">
        <v>485</v>
      </c>
    </row>
    <row r="14" spans="1:5">
      <c r="A14" s="4" t="s">
        <v>486</v>
      </c>
      <c r="D14" s="4" t="s">
        <v>487</v>
      </c>
    </row>
    <row r="15" spans="1:5">
      <c r="A15" s="4" t="s">
        <v>488</v>
      </c>
    </row>
    <row r="16" spans="1:5">
      <c r="A16" s="3" t="s">
        <v>473</v>
      </c>
    </row>
    <row r="17" spans="1:5">
      <c r="A17" s="4" t="s">
        <v>484</v>
      </c>
      <c r="D17" s="4" t="s">
        <v>489</v>
      </c>
    </row>
    <row r="18" spans="1:5">
      <c r="A18" s="4" t="s">
        <v>478</v>
      </c>
      <c r="D18" s="4" t="s">
        <v>490</v>
      </c>
    </row>
    <row r="19" spans="1:5">
      <c r="A19" s="4" t="s">
        <v>491</v>
      </c>
      <c r="D19" s="6" t="n">
        <v>346800000</v>
      </c>
    </row>
    <row r="20" spans="1:5">
      <c r="A20" s="4" t="s">
        <v>492</v>
      </c>
    </row>
    <row r="21" spans="1:5">
      <c r="A21" s="3" t="s">
        <v>473</v>
      </c>
    </row>
    <row r="22" spans="1:5">
      <c r="A22" s="4" t="s">
        <v>484</v>
      </c>
      <c r="D22" s="4" t="s">
        <v>485</v>
      </c>
    </row>
    <row r="23" spans="1:5">
      <c r="A23" s="4" t="s">
        <v>486</v>
      </c>
      <c r="D23" s="4" t="s">
        <v>493</v>
      </c>
    </row>
    <row r="24" spans="1:5">
      <c r="A24" s="4" t="s">
        <v>494</v>
      </c>
    </row>
    <row r="25" spans="1:5">
      <c r="A25" s="3" t="s">
        <v>473</v>
      </c>
    </row>
    <row r="26" spans="1:5">
      <c r="A26" s="4" t="s">
        <v>484</v>
      </c>
      <c r="D26" s="4" t="s">
        <v>495</v>
      </c>
    </row>
    <row r="27" spans="1:5">
      <c r="A27" s="4" t="s">
        <v>496</v>
      </c>
    </row>
    <row r="28" spans="1:5">
      <c r="A28" s="3" t="s">
        <v>473</v>
      </c>
    </row>
    <row r="29" spans="1:5">
      <c r="A29" s="4" t="s">
        <v>497</v>
      </c>
      <c r="D29" s="4" t="s">
        <v>498</v>
      </c>
    </row>
    <row r="30" spans="1:5">
      <c r="A30" s="4" t="s">
        <v>499</v>
      </c>
      <c r="B30" s="5" t="n">
        <v>14758388</v>
      </c>
    </row>
    <row r="31" spans="1:5">
      <c r="A31" s="4" t="s">
        <v>500</v>
      </c>
      <c r="D31" s="5" t="n">
        <v>23000734</v>
      </c>
    </row>
    <row r="32" spans="1:5">
      <c r="A32" s="4" t="s">
        <v>501</v>
      </c>
    </row>
    <row r="33" spans="1:5">
      <c r="A33" s="3" t="s">
        <v>473</v>
      </c>
    </row>
    <row r="34" spans="1:5">
      <c r="A34" s="4" t="s">
        <v>497</v>
      </c>
      <c r="D34" s="4" t="s">
        <v>502</v>
      </c>
    </row>
    <row r="35" spans="1:5">
      <c r="A35" s="4" t="s">
        <v>499</v>
      </c>
      <c r="B35" s="5" t="n">
        <v>2951677</v>
      </c>
    </row>
    <row r="36" spans="1:5">
      <c r="A36" s="4" t="s">
        <v>500</v>
      </c>
      <c r="C36" s="5" t="n">
        <v>3000000</v>
      </c>
    </row>
    <row r="37" spans="1:5">
      <c r="A37" s="4" t="s">
        <v>503</v>
      </c>
      <c r="C37" s="4" t="s">
        <v>504</v>
      </c>
    </row>
    <row r="38" spans="1:5">
      <c r="A38" s="4" t="s">
        <v>505</v>
      </c>
      <c r="C38" s="5" t="n">
        <v>10</v>
      </c>
    </row>
    <row r="39" spans="1:5">
      <c r="A39" s="4" t="s">
        <v>506</v>
      </c>
      <c r="D39" s="5" t="n">
        <v>5857371</v>
      </c>
    </row>
    <row r="40" spans="1:5">
      <c r="A40" s="4" t="s">
        <v>507</v>
      </c>
      <c r="D40" s="6" t="n">
        <v>7300000</v>
      </c>
    </row>
    <row r="41" spans="1:5">
      <c r="A41" s="4" t="s">
        <v>508</v>
      </c>
    </row>
    <row r="42" spans="1:5">
      <c r="A42" s="3" t="s">
        <v>473</v>
      </c>
    </row>
    <row r="43" spans="1:5">
      <c r="A43" s="4" t="s">
        <v>484</v>
      </c>
      <c r="D43" s="4" t="s">
        <v>495</v>
      </c>
    </row>
    <row r="44" spans="1:5">
      <c r="A44" s="4" t="s">
        <v>509</v>
      </c>
    </row>
    <row r="45" spans="1:5">
      <c r="A45" s="3" t="s">
        <v>473</v>
      </c>
    </row>
    <row r="46" spans="1:5">
      <c r="A46" s="4" t="s">
        <v>484</v>
      </c>
      <c r="D46" s="4" t="s">
        <v>401</v>
      </c>
    </row>
    <row r="47" spans="1:5">
      <c r="A47" s="4" t="s">
        <v>510</v>
      </c>
    </row>
    <row r="48" spans="1:5">
      <c r="A48" s="3" t="s">
        <v>473</v>
      </c>
    </row>
    <row r="49" spans="1:5">
      <c r="A49" s="4" t="s">
        <v>484</v>
      </c>
      <c r="D49" s="4" t="s">
        <v>495</v>
      </c>
    </row>
    <row r="50" spans="1:5">
      <c r="A50" s="4" t="s">
        <v>511</v>
      </c>
    </row>
    <row r="51" spans="1:5">
      <c r="A51" s="3" t="s">
        <v>473</v>
      </c>
    </row>
    <row r="52" spans="1:5">
      <c r="A52" s="4" t="s">
        <v>484</v>
      </c>
      <c r="D52" s="4" t="s">
        <v>489</v>
      </c>
    </row>
    <row r="53" spans="1:5">
      <c r="A53" s="4" t="s">
        <v>512</v>
      </c>
    </row>
    <row r="54" spans="1:5">
      <c r="A54" s="3" t="s">
        <v>473</v>
      </c>
    </row>
    <row r="55" spans="1:5">
      <c r="A55" s="4" t="s">
        <v>484</v>
      </c>
      <c r="D55" s="4" t="s">
        <v>495</v>
      </c>
    </row>
    <row r="56" spans="1:5">
      <c r="A56" s="4" t="s">
        <v>513</v>
      </c>
    </row>
    <row r="57" spans="1:5">
      <c r="A57" s="3" t="s">
        <v>473</v>
      </c>
    </row>
    <row r="58" spans="1:5">
      <c r="A58" s="4" t="s">
        <v>484</v>
      </c>
      <c r="D58" s="4" t="s">
        <v>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14</v>
      </c>
      <c r="B1" s="2" t="s">
        <v>1</v>
      </c>
      <c r="C1" s="2" t="s">
        <v>391</v>
      </c>
    </row>
    <row r="2" spans="1:3">
      <c r="B2" s="2" t="s">
        <v>2</v>
      </c>
      <c r="C2" s="2" t="s">
        <v>58</v>
      </c>
    </row>
    <row r="3" spans="1:3">
      <c r="A3" s="3" t="s">
        <v>515</v>
      </c>
    </row>
    <row r="4" spans="1:3">
      <c r="A4" s="4" t="s">
        <v>516</v>
      </c>
      <c r="B4" s="5" t="n">
        <v>13530363</v>
      </c>
    </row>
    <row r="5" spans="1:3">
      <c r="A5" s="4" t="s">
        <v>517</v>
      </c>
      <c r="B5" s="5" t="n">
        <v>-154169</v>
      </c>
    </row>
    <row r="6" spans="1:3">
      <c r="A6" s="4" t="s">
        <v>518</v>
      </c>
      <c r="B6" s="5" t="n">
        <v>-251319</v>
      </c>
    </row>
    <row r="7" spans="1:3">
      <c r="A7" s="4" t="s">
        <v>519</v>
      </c>
      <c r="B7" s="5" t="n">
        <v>13124875</v>
      </c>
      <c r="C7" s="5" t="n">
        <v>13530363</v>
      </c>
    </row>
    <row r="8" spans="1:3">
      <c r="A8" s="3" t="s">
        <v>520</v>
      </c>
    </row>
    <row r="9" spans="1:3">
      <c r="A9" s="4" t="s">
        <v>521</v>
      </c>
      <c r="B9" s="8" t="n">
        <v>5.96</v>
      </c>
    </row>
    <row r="10" spans="1:3">
      <c r="A10" s="4" t="s">
        <v>522</v>
      </c>
      <c r="B10" s="10" t="n">
        <v>3.15</v>
      </c>
    </row>
    <row r="11" spans="1:3">
      <c r="A11" s="4" t="s">
        <v>523</v>
      </c>
      <c r="B11" s="10" t="n">
        <v>12.97</v>
      </c>
    </row>
    <row r="12" spans="1:3">
      <c r="A12" s="4" t="s">
        <v>524</v>
      </c>
      <c r="B12" s="8" t="n">
        <v>5.86</v>
      </c>
      <c r="C12" s="8" t="n">
        <v>5.96</v>
      </c>
    </row>
    <row r="13" spans="1:3">
      <c r="A13" s="3" t="s">
        <v>525</v>
      </c>
    </row>
    <row r="14" spans="1:3">
      <c r="A14" s="4" t="s">
        <v>526</v>
      </c>
      <c r="B14" s="4" t="s">
        <v>527</v>
      </c>
      <c r="C14" s="4" t="s">
        <v>528</v>
      </c>
    </row>
    <row r="15" spans="1:3">
      <c r="A15" s="4" t="s">
        <v>529</v>
      </c>
      <c r="B15" s="6" t="n">
        <v>48971</v>
      </c>
      <c r="C15" s="6" t="n">
        <v>700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31</v>
      </c>
    </row>
    <row r="3" spans="1:2">
      <c r="A3" s="3" t="s">
        <v>532</v>
      </c>
    </row>
    <row r="4" spans="1:2">
      <c r="A4" s="4" t="s">
        <v>533</v>
      </c>
      <c r="B4" s="5" t="n">
        <v>38583994</v>
      </c>
    </row>
    <row r="5" spans="1:2">
      <c r="A5" s="4" t="s">
        <v>534</v>
      </c>
      <c r="B5" s="5" t="n">
        <v>5500804</v>
      </c>
    </row>
    <row r="6" spans="1:2">
      <c r="A6" s="4" t="s">
        <v>535</v>
      </c>
      <c r="B6" s="5" t="n">
        <v>-1638338</v>
      </c>
    </row>
    <row r="7" spans="1:2">
      <c r="A7" s="4" t="s">
        <v>536</v>
      </c>
      <c r="B7" s="5" t="n">
        <v>-5851821</v>
      </c>
    </row>
    <row r="8" spans="1:2">
      <c r="A8" s="4" t="s">
        <v>537</v>
      </c>
      <c r="B8" s="5" t="n">
        <v>36594639</v>
      </c>
    </row>
    <row r="9" spans="1:2">
      <c r="A9" s="3" t="s">
        <v>538</v>
      </c>
    </row>
    <row r="10" spans="1:2">
      <c r="A10" s="4" t="s">
        <v>539</v>
      </c>
      <c r="B10" s="8" t="n">
        <v>10.85</v>
      </c>
    </row>
    <row r="11" spans="1:2">
      <c r="A11" s="4" t="s">
        <v>540</v>
      </c>
      <c r="B11" s="5" t="n">
        <v>9</v>
      </c>
    </row>
    <row r="12" spans="1:2">
      <c r="A12" s="4" t="s">
        <v>541</v>
      </c>
      <c r="B12" s="10" t="n">
        <v>11.24</v>
      </c>
    </row>
    <row r="13" spans="1:2">
      <c r="A13" s="4" t="s">
        <v>542</v>
      </c>
      <c r="B13" s="10" t="n">
        <v>9.81</v>
      </c>
    </row>
    <row r="14" spans="1:2">
      <c r="A14" s="4" t="s">
        <v>543</v>
      </c>
      <c r="B14" s="8" t="n">
        <v>10.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44</v>
      </c>
      <c r="B1" s="2" t="s">
        <v>1</v>
      </c>
    </row>
    <row r="2" spans="1:3">
      <c r="B2" s="2" t="s">
        <v>2</v>
      </c>
      <c r="C2" s="2" t="s">
        <v>104</v>
      </c>
    </row>
    <row r="3" spans="1:3">
      <c r="A3" s="3" t="s">
        <v>226</v>
      </c>
    </row>
    <row r="4" spans="1:3">
      <c r="A4" s="4" t="s">
        <v>545</v>
      </c>
      <c r="B4" s="6" t="n">
        <v>1951</v>
      </c>
      <c r="C4" s="6" t="n">
        <v>29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46</v>
      </c>
      <c r="B1" s="2" t="s">
        <v>1</v>
      </c>
    </row>
    <row r="2" spans="1:4">
      <c r="B2" s="2" t="s">
        <v>2</v>
      </c>
      <c r="C2" s="2" t="s">
        <v>104</v>
      </c>
      <c r="D2" s="2" t="s">
        <v>58</v>
      </c>
    </row>
    <row r="3" spans="1:4">
      <c r="A3" s="3" t="s">
        <v>229</v>
      </c>
    </row>
    <row r="4" spans="1:4">
      <c r="A4" s="4" t="s">
        <v>547</v>
      </c>
      <c r="B4" s="9" t="n">
        <v>1.6</v>
      </c>
      <c r="D4" s="9" t="n">
        <v>1.2</v>
      </c>
    </row>
    <row r="5" spans="1:4">
      <c r="A5" s="4" t="s">
        <v>548</v>
      </c>
      <c r="B5" s="9" t="n">
        <v>1.9</v>
      </c>
      <c r="C5" s="9" t="n">
        <v>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4</v>
      </c>
    </row>
    <row r="3" spans="1:3">
      <c r="A3" s="3" t="s">
        <v>550</v>
      </c>
    </row>
    <row r="4" spans="1:3">
      <c r="A4" s="4" t="s">
        <v>106</v>
      </c>
      <c r="B4" s="6" t="n">
        <v>210460</v>
      </c>
      <c r="C4" s="6" t="n">
        <v>187468</v>
      </c>
    </row>
    <row r="5" spans="1:3">
      <c r="A5" s="4" t="s">
        <v>551</v>
      </c>
      <c r="B5" s="5" t="n">
        <v>167277</v>
      </c>
      <c r="C5" s="5" t="n">
        <v>137224</v>
      </c>
    </row>
    <row r="6" spans="1:3">
      <c r="A6" s="4" t="s">
        <v>124</v>
      </c>
    </row>
    <row r="7" spans="1:3">
      <c r="A7" s="3" t="s">
        <v>550</v>
      </c>
    </row>
    <row r="8" spans="1:3">
      <c r="A8" s="4" t="s">
        <v>106</v>
      </c>
      <c r="B8" s="5" t="n">
        <v>187085</v>
      </c>
      <c r="C8" s="5" t="n">
        <v>154838</v>
      </c>
    </row>
    <row r="9" spans="1:3">
      <c r="A9" s="4" t="s">
        <v>551</v>
      </c>
      <c r="B9" s="5" t="n">
        <v>165520</v>
      </c>
      <c r="C9" s="5" t="n">
        <v>132230</v>
      </c>
    </row>
    <row r="10" spans="1:3">
      <c r="A10" s="4" t="s">
        <v>125</v>
      </c>
    </row>
    <row r="11" spans="1:3">
      <c r="A11" s="3" t="s">
        <v>550</v>
      </c>
    </row>
    <row r="12" spans="1:3">
      <c r="A12" s="4" t="s">
        <v>106</v>
      </c>
      <c r="B12" s="5" t="n">
        <v>23375</v>
      </c>
      <c r="C12" s="5" t="n">
        <v>32630</v>
      </c>
    </row>
    <row r="13" spans="1:3">
      <c r="A13" s="4" t="s">
        <v>551</v>
      </c>
      <c r="B13" s="6" t="n">
        <v>1757</v>
      </c>
      <c r="C13" s="6" t="n">
        <v>49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2</v>
      </c>
      <c r="C1" s="2" t="s">
        <v>1</v>
      </c>
    </row>
    <row r="2" spans="1:4">
      <c r="C2" s="2" t="s">
        <v>2</v>
      </c>
      <c r="D2" s="2" t="s">
        <v>104</v>
      </c>
    </row>
    <row r="3" spans="1:4">
      <c r="A3" s="3" t="s">
        <v>550</v>
      </c>
    </row>
    <row r="4" spans="1:4">
      <c r="A4" s="4" t="s">
        <v>553</v>
      </c>
      <c r="C4" s="6" t="n">
        <v>167277</v>
      </c>
      <c r="D4" s="6" t="n">
        <v>137224</v>
      </c>
    </row>
    <row r="5" spans="1:4">
      <c r="A5" s="4" t="s">
        <v>554</v>
      </c>
      <c r="C5" s="5" t="n">
        <v>-19700</v>
      </c>
      <c r="D5" s="5" t="n">
        <v>-20200</v>
      </c>
    </row>
    <row r="6" spans="1:4">
      <c r="A6" s="4" t="s">
        <v>555</v>
      </c>
      <c r="B6" s="4" t="s">
        <v>109</v>
      </c>
      <c r="C6" s="5" t="n">
        <v>-212026</v>
      </c>
      <c r="D6" s="5" t="n">
        <v>-229988</v>
      </c>
    </row>
    <row r="7" spans="1:4">
      <c r="A7" s="4" t="s">
        <v>116</v>
      </c>
      <c r="C7" s="5" t="n">
        <v>-55807</v>
      </c>
      <c r="D7" s="5" t="n">
        <v>-103753</v>
      </c>
    </row>
    <row r="8" spans="1:4">
      <c r="A8" s="4" t="s">
        <v>556</v>
      </c>
    </row>
    <row r="9" spans="1:4">
      <c r="A9" s="3" t="s">
        <v>550</v>
      </c>
    </row>
    <row r="10" spans="1:4">
      <c r="A10" s="4" t="s">
        <v>553</v>
      </c>
      <c r="C10" s="5" t="n">
        <v>167277</v>
      </c>
      <c r="D10" s="5" t="n">
        <v>137224</v>
      </c>
    </row>
    <row r="11" spans="1:4">
      <c r="A11" s="4" t="s">
        <v>557</v>
      </c>
    </row>
    <row r="12" spans="1:4">
      <c r="A12" s="3" t="s">
        <v>550</v>
      </c>
    </row>
    <row r="13" spans="1:4">
      <c r="A13" s="4" t="s">
        <v>554</v>
      </c>
      <c r="C13" s="5" t="n">
        <v>-19676</v>
      </c>
      <c r="D13" s="5" t="n">
        <v>-20160</v>
      </c>
    </row>
    <row r="14" spans="1:4">
      <c r="A14" s="4" t="s">
        <v>132</v>
      </c>
      <c r="C14" s="5" t="n">
        <v>-53438</v>
      </c>
      <c r="D14" s="5" t="n">
        <v>-48871</v>
      </c>
    </row>
    <row r="15" spans="1:4">
      <c r="A15" s="4" t="s">
        <v>555</v>
      </c>
      <c r="C15" s="6" t="n">
        <v>-149970</v>
      </c>
      <c r="D15" s="6" t="n">
        <v>-171946</v>
      </c>
    </row>
    <row r="16" spans="1:4"/>
    <row r="17" spans="1:4">
      <c r="A17" s="4" t="s">
        <v>126</v>
      </c>
      <c r="B17" s="4" t="s">
        <v>127</v>
      </c>
    </row>
    <row r="18" spans="1:4">
      <c r="A18" s="4" t="s">
        <v>128</v>
      </c>
      <c r="B18" s="4" t="s">
        <v>129</v>
      </c>
    </row>
  </sheetData>
  <mergeCells count="5">
    <mergeCell ref="A1:B2"/>
    <mergeCell ref="C1:D1"/>
    <mergeCell ref="A16:C16"/>
    <mergeCell ref="B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558</v>
      </c>
      <c r="B1" s="2" t="s">
        <v>1</v>
      </c>
      <c r="D1" s="2" t="s">
        <v>391</v>
      </c>
    </row>
    <row r="2" spans="1:4">
      <c r="B2" s="2" t="s">
        <v>2</v>
      </c>
      <c r="C2" s="2" t="s">
        <v>104</v>
      </c>
      <c r="D2" s="2" t="s">
        <v>58</v>
      </c>
    </row>
    <row r="3" spans="1:4">
      <c r="A3" s="4" t="s">
        <v>559</v>
      </c>
    </row>
    <row r="4" spans="1:4">
      <c r="A4" s="3" t="s">
        <v>560</v>
      </c>
    </row>
    <row r="5" spans="1:4">
      <c r="A5" s="4" t="s">
        <v>561</v>
      </c>
      <c r="B5" s="4" t="s">
        <v>562</v>
      </c>
      <c r="C5" s="4" t="s">
        <v>563</v>
      </c>
    </row>
    <row r="6" spans="1:4">
      <c r="A6" s="4" t="s">
        <v>564</v>
      </c>
    </row>
    <row r="7" spans="1:4">
      <c r="A7" s="3" t="s">
        <v>560</v>
      </c>
    </row>
    <row r="8" spans="1:4">
      <c r="A8" s="4" t="s">
        <v>561</v>
      </c>
      <c r="B8" s="4" t="s">
        <v>565</v>
      </c>
      <c r="D8" s="4" t="s">
        <v>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4</v>
      </c>
    </row>
    <row r="3" spans="1:3">
      <c r="A3" s="3" t="s">
        <v>134</v>
      </c>
    </row>
    <row r="4" spans="1:3">
      <c r="A4" s="4" t="s">
        <v>121</v>
      </c>
      <c r="B4" s="6" t="n">
        <v>-58014</v>
      </c>
      <c r="C4" s="6" t="n">
        <v>-103130</v>
      </c>
    </row>
    <row r="5" spans="1:3">
      <c r="A5" s="3" t="s">
        <v>135</v>
      </c>
    </row>
    <row r="6" spans="1:3">
      <c r="A6" s="4" t="s">
        <v>136</v>
      </c>
      <c r="B6" s="5" t="n">
        <v>-836</v>
      </c>
      <c r="C6" s="5" t="n">
        <v>-8</v>
      </c>
    </row>
    <row r="7" spans="1:3">
      <c r="A7" s="4" t="s">
        <v>137</v>
      </c>
      <c r="B7" s="5" t="n">
        <v>852</v>
      </c>
      <c r="C7" s="5" t="n">
        <v>350</v>
      </c>
    </row>
    <row r="8" spans="1:3">
      <c r="A8" s="4" t="s">
        <v>138</v>
      </c>
      <c r="B8" s="5" t="n">
        <v>16</v>
      </c>
      <c r="C8" s="5" t="n">
        <v>342</v>
      </c>
    </row>
    <row r="9" spans="1:3">
      <c r="A9" s="4" t="s">
        <v>139</v>
      </c>
      <c r="B9" s="6" t="n">
        <v>-57998</v>
      </c>
      <c r="C9" s="6" t="n">
        <v>-1027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4</v>
      </c>
    </row>
    <row r="3" spans="1:3">
      <c r="A3" s="3" t="s">
        <v>567</v>
      </c>
    </row>
    <row r="4" spans="1:3">
      <c r="A4" s="4" t="s">
        <v>121</v>
      </c>
      <c r="B4" s="6" t="n">
        <v>-58014</v>
      </c>
      <c r="C4" s="6" t="n">
        <v>-103130</v>
      </c>
    </row>
    <row r="5" spans="1:3">
      <c r="A5" s="3" t="s">
        <v>568</v>
      </c>
    </row>
    <row r="6" spans="1:3">
      <c r="A6" s="4" t="s">
        <v>569</v>
      </c>
      <c r="B6" s="5" t="n">
        <v>295293</v>
      </c>
      <c r="C6" s="5" t="n">
        <v>271352</v>
      </c>
    </row>
    <row r="7" spans="1:3">
      <c r="A7" s="4" t="s">
        <v>570</v>
      </c>
      <c r="B7" s="8" t="n">
        <v>-0.2</v>
      </c>
      <c r="C7" s="8" t="n">
        <v>-0.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04</v>
      </c>
    </row>
    <row r="3" spans="1:3">
      <c r="A3" s="3" t="s">
        <v>572</v>
      </c>
    </row>
    <row r="4" spans="1:3">
      <c r="A4" s="4" t="s">
        <v>573</v>
      </c>
      <c r="B4" s="5" t="n">
        <v>50629</v>
      </c>
      <c r="C4" s="5" t="n">
        <v>52170</v>
      </c>
    </row>
    <row r="5" spans="1:3">
      <c r="A5" s="4" t="s">
        <v>574</v>
      </c>
    </row>
    <row r="6" spans="1:3">
      <c r="A6" s="3" t="s">
        <v>572</v>
      </c>
    </row>
    <row r="7" spans="1:3">
      <c r="A7" s="4" t="s">
        <v>573</v>
      </c>
      <c r="B7" s="5" t="n">
        <v>13125</v>
      </c>
      <c r="C7" s="5" t="n">
        <v>18010</v>
      </c>
    </row>
    <row r="8" spans="1:3">
      <c r="A8" s="4" t="s">
        <v>575</v>
      </c>
    </row>
    <row r="9" spans="1:3">
      <c r="A9" s="3" t="s">
        <v>572</v>
      </c>
    </row>
    <row r="10" spans="1:3">
      <c r="A10" s="4" t="s">
        <v>573</v>
      </c>
      <c r="B10" s="5" t="n">
        <v>36595</v>
      </c>
      <c r="C10" s="5" t="n">
        <v>33494</v>
      </c>
    </row>
    <row r="11" spans="1:3">
      <c r="A11" s="4" t="s">
        <v>576</v>
      </c>
    </row>
    <row r="12" spans="1:3">
      <c r="A12" s="3" t="s">
        <v>572</v>
      </c>
    </row>
    <row r="13" spans="1:3">
      <c r="A13" s="4" t="s">
        <v>573</v>
      </c>
      <c r="B13" s="5" t="n">
        <v>909</v>
      </c>
      <c r="C13" s="5" t="n">
        <v>6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77</v>
      </c>
      <c r="B1" s="1" t="s">
        <v>578</v>
      </c>
      <c r="C1" s="2" t="s">
        <v>579</v>
      </c>
    </row>
    <row r="2" spans="1:3">
      <c r="A2" s="4" t="s">
        <v>580</v>
      </c>
      <c r="B2" s="4" t="s">
        <v>581</v>
      </c>
      <c r="C2" s="6" t="n">
        <v>3352000</v>
      </c>
    </row>
    <row r="3" spans="1:3">
      <c r="A3" s="4" t="s">
        <v>580</v>
      </c>
      <c r="B3" s="4" t="s">
        <v>581</v>
      </c>
      <c r="C3" s="5" t="n">
        <v>3352000</v>
      </c>
    </row>
    <row r="4" spans="1:3">
      <c r="A4" s="4" t="s">
        <v>582</v>
      </c>
    </row>
    <row r="5" spans="1:3">
      <c r="A5" s="4" t="s">
        <v>583</v>
      </c>
      <c r="B5" s="4" t="s">
        <v>584</v>
      </c>
      <c r="C5" s="6" t="n">
        <v>-79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40</v>
      </c>
      <c r="B1" s="2" t="s">
        <v>141</v>
      </c>
      <c r="C1" s="2" t="s">
        <v>142</v>
      </c>
      <c r="D1" s="2" t="s">
        <v>143</v>
      </c>
      <c r="E1" s="2" t="s">
        <v>144</v>
      </c>
      <c r="F1" s="2" t="s">
        <v>145</v>
      </c>
    </row>
    <row r="2" spans="1:6">
      <c r="A2" s="4" t="s">
        <v>146</v>
      </c>
      <c r="C2" s="5" t="n">
        <v>268818627000</v>
      </c>
    </row>
    <row r="3" spans="1:6">
      <c r="A3" s="4" t="s">
        <v>147</v>
      </c>
      <c r="B3" s="6" t="n">
        <v>1562069</v>
      </c>
      <c r="C3" s="6" t="n">
        <v>13</v>
      </c>
      <c r="D3" s="6" t="n">
        <v>2711340</v>
      </c>
      <c r="E3" s="6" t="n">
        <v>-42</v>
      </c>
      <c r="F3" s="6" t="n">
        <v>-1149242</v>
      </c>
    </row>
    <row r="4" spans="1:6">
      <c r="A4" s="4" t="s">
        <v>148</v>
      </c>
      <c r="C4" s="5" t="n">
        <v>841981000</v>
      </c>
    </row>
    <row r="5" spans="1:6">
      <c r="A5" s="4" t="s">
        <v>149</v>
      </c>
      <c r="B5" s="5" t="n">
        <v>3003</v>
      </c>
      <c r="C5" s="6" t="n">
        <v>1</v>
      </c>
      <c r="D5" s="5" t="n">
        <v>3002</v>
      </c>
    </row>
    <row r="6" spans="1:6">
      <c r="A6" s="4" t="s">
        <v>150</v>
      </c>
      <c r="C6" s="5" t="n">
        <v>5191871000</v>
      </c>
    </row>
    <row r="7" spans="1:6">
      <c r="A7" s="4" t="s">
        <v>151</v>
      </c>
      <c r="B7" s="5" t="n">
        <v>0</v>
      </c>
    </row>
    <row r="8" spans="1:6">
      <c r="A8" s="4" t="s">
        <v>132</v>
      </c>
      <c r="B8" s="5" t="n">
        <v>48871</v>
      </c>
      <c r="D8" s="5" t="n">
        <v>48871</v>
      </c>
    </row>
    <row r="9" spans="1:6">
      <c r="A9" s="4" t="s">
        <v>152</v>
      </c>
      <c r="C9" s="5" t="n">
        <v>-667983000</v>
      </c>
    </row>
    <row r="10" spans="1:6">
      <c r="A10" s="4" t="s">
        <v>153</v>
      </c>
      <c r="B10" s="5" t="n">
        <v>-7805</v>
      </c>
      <c r="D10" s="5" t="n">
        <v>-7805</v>
      </c>
    </row>
    <row r="11" spans="1:6">
      <c r="A11" s="4" t="s">
        <v>137</v>
      </c>
      <c r="B11" s="5" t="n">
        <v>350</v>
      </c>
      <c r="E11" s="5" t="n">
        <v>350</v>
      </c>
    </row>
    <row r="12" spans="1:6">
      <c r="A12" s="4" t="s">
        <v>154</v>
      </c>
      <c r="B12" s="5" t="n">
        <v>-8</v>
      </c>
      <c r="E12" s="5" t="n">
        <v>-8</v>
      </c>
    </row>
    <row r="13" spans="1:6">
      <c r="A13" s="4" t="s">
        <v>121</v>
      </c>
      <c r="B13" s="5" t="n">
        <v>-103130</v>
      </c>
      <c r="F13" s="5" t="n">
        <v>-103130</v>
      </c>
    </row>
    <row r="14" spans="1:6">
      <c r="A14" s="4" t="s">
        <v>155</v>
      </c>
      <c r="C14" s="5" t="n">
        <v>274184496000</v>
      </c>
    </row>
    <row r="15" spans="1:6">
      <c r="A15" s="4" t="s">
        <v>156</v>
      </c>
      <c r="B15" s="5" t="n">
        <v>1503350</v>
      </c>
      <c r="C15" s="6" t="n">
        <v>14</v>
      </c>
      <c r="D15" s="5" t="n">
        <v>2755408</v>
      </c>
      <c r="E15" s="5" t="n">
        <v>300</v>
      </c>
      <c r="F15" s="5" t="n">
        <v>-1252372</v>
      </c>
    </row>
    <row r="16" spans="1:6">
      <c r="A16" s="4" t="s">
        <v>157</v>
      </c>
      <c r="C16" s="5" t="n">
        <v>295168000</v>
      </c>
    </row>
    <row r="17" spans="1:6">
      <c r="A17" s="4" t="s">
        <v>158</v>
      </c>
      <c r="B17" s="5" t="n">
        <v>1438369</v>
      </c>
      <c r="C17" s="6" t="n">
        <v>15</v>
      </c>
      <c r="D17" s="5" t="n">
        <v>2923905</v>
      </c>
      <c r="E17" s="5" t="n">
        <v>273</v>
      </c>
      <c r="F17" s="5" t="n">
        <v>-1485824</v>
      </c>
    </row>
    <row r="18" spans="1:6">
      <c r="A18" s="4" t="s">
        <v>148</v>
      </c>
      <c r="C18" s="5" t="n">
        <v>154000</v>
      </c>
    </row>
    <row r="19" spans="1:6">
      <c r="A19" s="4" t="s">
        <v>149</v>
      </c>
      <c r="B19" s="5" t="n">
        <v>443</v>
      </c>
      <c r="D19" s="5" t="n">
        <v>443</v>
      </c>
    </row>
    <row r="20" spans="1:6">
      <c r="A20" s="4" t="s">
        <v>150</v>
      </c>
      <c r="C20" s="5" t="n">
        <v>5852000</v>
      </c>
    </row>
    <row r="21" spans="1:6">
      <c r="A21" s="4" t="s">
        <v>151</v>
      </c>
      <c r="B21" s="6" t="n">
        <v>0</v>
      </c>
    </row>
    <row r="22" spans="1:6">
      <c r="A22" s="4" t="s">
        <v>159</v>
      </c>
      <c r="B22" s="5" t="n">
        <v>-3900000</v>
      </c>
      <c r="C22" s="5" t="n">
        <v>-3945000</v>
      </c>
    </row>
    <row r="23" spans="1:6">
      <c r="A23" s="4" t="s">
        <v>160</v>
      </c>
      <c r="B23" s="6" t="n">
        <v>-25974</v>
      </c>
      <c r="D23" s="5" t="n">
        <v>-25974</v>
      </c>
    </row>
    <row r="24" spans="1:6">
      <c r="A24" s="4" t="s">
        <v>132</v>
      </c>
      <c r="B24" s="5" t="n">
        <v>53438</v>
      </c>
      <c r="D24" s="5" t="n">
        <v>53438</v>
      </c>
    </row>
    <row r="25" spans="1:6">
      <c r="A25" s="4" t="s">
        <v>152</v>
      </c>
      <c r="C25" s="5" t="n">
        <v>-1880000</v>
      </c>
    </row>
    <row r="26" spans="1:6">
      <c r="A26" s="4" t="s">
        <v>153</v>
      </c>
      <c r="B26" s="5" t="n">
        <v>-14017</v>
      </c>
      <c r="D26" s="5" t="n">
        <v>-14017</v>
      </c>
    </row>
    <row r="27" spans="1:6">
      <c r="A27" s="4" t="s">
        <v>137</v>
      </c>
      <c r="B27" s="5" t="n">
        <v>852</v>
      </c>
      <c r="E27" s="5" t="n">
        <v>852</v>
      </c>
    </row>
    <row r="28" spans="1:6">
      <c r="A28" s="4" t="s">
        <v>154</v>
      </c>
      <c r="B28" s="5" t="n">
        <v>-836</v>
      </c>
      <c r="E28" s="5" t="n">
        <v>-836</v>
      </c>
    </row>
    <row r="29" spans="1:6">
      <c r="A29" s="4" t="s">
        <v>121</v>
      </c>
      <c r="B29" s="5" t="n">
        <v>-58014</v>
      </c>
      <c r="F29" s="5" t="n">
        <v>-58014</v>
      </c>
    </row>
    <row r="30" spans="1:6">
      <c r="A30" s="4" t="s">
        <v>161</v>
      </c>
      <c r="C30" s="5" t="n">
        <v>295349000</v>
      </c>
    </row>
    <row r="31" spans="1:6">
      <c r="A31" s="4" t="s">
        <v>162</v>
      </c>
      <c r="B31" s="6" t="n">
        <v>1393463</v>
      </c>
      <c r="C31" s="6" t="n">
        <v>15</v>
      </c>
      <c r="D31" s="6" t="n">
        <v>2937795</v>
      </c>
      <c r="E31" s="6" t="n">
        <v>289</v>
      </c>
      <c r="F31" s="6" t="n">
        <v>-15446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4</v>
      </c>
    </row>
    <row r="3" spans="1:3">
      <c r="A3" s="3" t="s">
        <v>164</v>
      </c>
    </row>
    <row r="4" spans="1:3">
      <c r="A4" s="4" t="s">
        <v>121</v>
      </c>
      <c r="B4" s="6" t="n">
        <v>-58014</v>
      </c>
      <c r="C4" s="6" t="n">
        <v>-103130</v>
      </c>
    </row>
    <row r="5" spans="1:3">
      <c r="A5" s="3" t="s">
        <v>165</v>
      </c>
    </row>
    <row r="6" spans="1:3">
      <c r="A6" s="4" t="s">
        <v>166</v>
      </c>
      <c r="B6" s="5" t="n">
        <v>22573</v>
      </c>
      <c r="C6" s="5" t="n">
        <v>23316</v>
      </c>
    </row>
    <row r="7" spans="1:3">
      <c r="A7" s="4" t="s">
        <v>167</v>
      </c>
      <c r="B7" s="5" t="n">
        <v>11301</v>
      </c>
      <c r="C7" s="5" t="n">
        <v>11315</v>
      </c>
    </row>
    <row r="8" spans="1:3">
      <c r="A8" s="4" t="s">
        <v>132</v>
      </c>
      <c r="B8" s="5" t="n">
        <v>53438</v>
      </c>
      <c r="C8" s="5" t="n">
        <v>48871</v>
      </c>
    </row>
    <row r="9" spans="1:3">
      <c r="A9" s="4" t="s">
        <v>168</v>
      </c>
      <c r="B9" s="5" t="n">
        <v>16625</v>
      </c>
      <c r="C9" s="5" t="n">
        <v>9652</v>
      </c>
    </row>
    <row r="10" spans="1:3">
      <c r="A10" s="4" t="s">
        <v>169</v>
      </c>
      <c r="B10" s="5" t="n">
        <v>3522</v>
      </c>
      <c r="C10" s="5" t="n">
        <v>-510</v>
      </c>
    </row>
    <row r="11" spans="1:3">
      <c r="A11" s="3" t="s">
        <v>170</v>
      </c>
    </row>
    <row r="12" spans="1:3">
      <c r="A12" s="4" t="s">
        <v>171</v>
      </c>
      <c r="B12" s="5" t="n">
        <v>81828</v>
      </c>
      <c r="C12" s="5" t="n">
        <v>95496</v>
      </c>
    </row>
    <row r="13" spans="1:3">
      <c r="A13" s="4" t="s">
        <v>172</v>
      </c>
      <c r="B13" s="5" t="n">
        <v>10526</v>
      </c>
      <c r="C13" s="5" t="n">
        <v>-522</v>
      </c>
    </row>
    <row r="14" spans="1:3">
      <c r="A14" s="4" t="s">
        <v>63</v>
      </c>
      <c r="B14" s="5" t="n">
        <v>-10623</v>
      </c>
      <c r="C14" s="5" t="n">
        <v>-9412</v>
      </c>
    </row>
    <row r="15" spans="1:3">
      <c r="A15" s="4" t="s">
        <v>75</v>
      </c>
      <c r="B15" s="5" t="n">
        <v>307</v>
      </c>
      <c r="C15" s="5" t="n">
        <v>-2605</v>
      </c>
    </row>
    <row r="16" spans="1:3">
      <c r="A16" s="4" t="s">
        <v>76</v>
      </c>
      <c r="B16" s="5" t="n">
        <v>-18412</v>
      </c>
      <c r="C16" s="5" t="n">
        <v>-12530</v>
      </c>
    </row>
    <row r="17" spans="1:3">
      <c r="A17" s="4" t="s">
        <v>77</v>
      </c>
      <c r="B17" s="5" t="n">
        <v>-2895</v>
      </c>
      <c r="C17" s="5" t="n">
        <v>-28</v>
      </c>
    </row>
    <row r="18" spans="1:3">
      <c r="A18" s="4" t="s">
        <v>78</v>
      </c>
      <c r="B18" s="5" t="n">
        <v>-2508</v>
      </c>
      <c r="C18" s="5" t="n">
        <v>-11079</v>
      </c>
    </row>
    <row r="19" spans="1:3">
      <c r="A19" s="4" t="s">
        <v>173</v>
      </c>
      <c r="B19" s="5" t="n">
        <v>68357</v>
      </c>
      <c r="C19" s="5" t="n">
        <v>11460</v>
      </c>
    </row>
    <row r="20" spans="1:3">
      <c r="A20" s="3" t="s">
        <v>174</v>
      </c>
    </row>
    <row r="21" spans="1:3">
      <c r="A21" s="4" t="s">
        <v>175</v>
      </c>
      <c r="B21" s="5" t="n">
        <v>-80860</v>
      </c>
      <c r="C21" s="5" t="n">
        <v>-196453</v>
      </c>
    </row>
    <row r="22" spans="1:3">
      <c r="A22" s="4" t="s">
        <v>176</v>
      </c>
      <c r="B22" s="5" t="n">
        <v>66059</v>
      </c>
      <c r="C22" s="5" t="n">
        <v>9271</v>
      </c>
    </row>
    <row r="23" spans="1:3">
      <c r="A23" s="4" t="s">
        <v>177</v>
      </c>
      <c r="B23" s="5" t="n">
        <v>36794</v>
      </c>
      <c r="C23" s="5" t="n">
        <v>129998</v>
      </c>
    </row>
    <row r="24" spans="1:3">
      <c r="A24" s="4" t="s">
        <v>178</v>
      </c>
      <c r="B24" s="5" t="n">
        <v>-1089</v>
      </c>
      <c r="C24" s="5" t="n">
        <v>-2693</v>
      </c>
    </row>
    <row r="25" spans="1:3">
      <c r="A25" s="4" t="s">
        <v>179</v>
      </c>
      <c r="B25" s="5" t="n">
        <v>20904</v>
      </c>
      <c r="C25" s="5" t="n">
        <v>-59877</v>
      </c>
    </row>
    <row r="26" spans="1:3">
      <c r="A26" s="3" t="s">
        <v>180</v>
      </c>
    </row>
    <row r="27" spans="1:3">
      <c r="A27" s="4" t="s">
        <v>160</v>
      </c>
      <c r="B27" s="5" t="n">
        <v>-25974</v>
      </c>
      <c r="C27" s="5" t="n">
        <v>0</v>
      </c>
    </row>
    <row r="28" spans="1:3">
      <c r="A28" s="4" t="s">
        <v>181</v>
      </c>
      <c r="B28" s="5" t="n">
        <v>-14017</v>
      </c>
      <c r="C28" s="5" t="n">
        <v>-7797</v>
      </c>
    </row>
    <row r="29" spans="1:3">
      <c r="A29" s="4" t="s">
        <v>182</v>
      </c>
      <c r="B29" s="5" t="n">
        <v>4977</v>
      </c>
      <c r="C29" s="5" t="n">
        <v>5949</v>
      </c>
    </row>
    <row r="30" spans="1:3">
      <c r="A30" s="4" t="s">
        <v>183</v>
      </c>
      <c r="B30" s="5" t="n">
        <v>-35014</v>
      </c>
      <c r="C30" s="5" t="n">
        <v>-1848</v>
      </c>
    </row>
    <row r="31" spans="1:3">
      <c r="A31" s="4" t="s">
        <v>184</v>
      </c>
      <c r="B31" s="5" t="n">
        <v>-960</v>
      </c>
      <c r="C31" s="5" t="n">
        <v>-1060</v>
      </c>
    </row>
    <row r="32" spans="1:3">
      <c r="A32" s="4" t="s">
        <v>185</v>
      </c>
      <c r="B32" s="5" t="n">
        <v>53287</v>
      </c>
      <c r="C32" s="5" t="n">
        <v>-51325</v>
      </c>
    </row>
    <row r="33" spans="1:3">
      <c r="A33" s="4" t="s">
        <v>186</v>
      </c>
      <c r="B33" s="5" t="n">
        <v>110990</v>
      </c>
      <c r="C33" s="5" t="n">
        <v>162039</v>
      </c>
    </row>
    <row r="34" spans="1:3">
      <c r="A34" s="4" t="s">
        <v>187</v>
      </c>
      <c r="B34" s="5" t="n">
        <v>164277</v>
      </c>
      <c r="C34" s="5" t="n">
        <v>110714</v>
      </c>
    </row>
    <row r="35" spans="1:3">
      <c r="A35" s="3" t="s">
        <v>188</v>
      </c>
    </row>
    <row r="36" spans="1:3">
      <c r="A36" s="4" t="s">
        <v>189</v>
      </c>
      <c r="B36" s="5" t="n">
        <v>606</v>
      </c>
      <c r="C36" s="5" t="n">
        <v>49</v>
      </c>
    </row>
    <row r="37" spans="1:3">
      <c r="A37" s="4" t="s">
        <v>190</v>
      </c>
      <c r="B37" s="5" t="n">
        <v>476</v>
      </c>
      <c r="C37" s="5" t="n">
        <v>2429</v>
      </c>
    </row>
    <row r="38" spans="1:3">
      <c r="A38" s="3" t="s">
        <v>191</v>
      </c>
    </row>
    <row r="39" spans="1:3">
      <c r="A39" s="4" t="s">
        <v>192</v>
      </c>
      <c r="B39" s="5" t="n">
        <v>164277</v>
      </c>
      <c r="C39" s="5" t="n">
        <v>110714</v>
      </c>
    </row>
    <row r="40" spans="1:3">
      <c r="A40" s="4" t="s">
        <v>193</v>
      </c>
    </row>
    <row r="41" spans="1:3">
      <c r="A41" s="3" t="s">
        <v>170</v>
      </c>
    </row>
    <row r="42" spans="1:3">
      <c r="A42" s="4" t="s">
        <v>194</v>
      </c>
      <c r="B42" s="5" t="n">
        <v>-497</v>
      </c>
      <c r="C42" s="5" t="n">
        <v>-5122</v>
      </c>
    </row>
    <row r="43" spans="1:3">
      <c r="A43" s="4" t="s">
        <v>91</v>
      </c>
    </row>
    <row r="44" spans="1:3">
      <c r="A44" s="3" t="s">
        <v>170</v>
      </c>
    </row>
    <row r="45" spans="1:3">
      <c r="A45" s="4" t="s">
        <v>194</v>
      </c>
      <c r="B45" s="6" t="n">
        <v>-38814</v>
      </c>
      <c r="C45" s="6" t="n">
        <v>-322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08:12Z</dcterms:created>
  <dcterms:modified xmlns:dcterms="http://purl.org/dc/terms/" xmlns:xsi="http://www.w3.org/2001/XMLSchema-instance" xsi:type="dcterms:W3CDTF">2020-06-05T16:08:12Z</dcterms:modified>
</cp:coreProperties>
</file>